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Nature of Business" sheetId="7" r:id="rId7"/>
    <s:sheet name="Summary of Significant Accounti" sheetId="8" r:id="rId8"/>
    <s:sheet name="Investments in Marketable Secur" sheetId="9" r:id="rId9"/>
    <s:sheet name="Accounts Receivable, net" sheetId="10" r:id="rId10"/>
    <s:sheet name="Prepaid Expenses and Other Curr" sheetId="11" r:id="rId11"/>
    <s:sheet name="Property and Equipment, net" sheetId="12" r:id="rId12"/>
    <s:sheet name="Goodwill" sheetId="13" r:id="rId13"/>
    <s:sheet name="Other Current Liabilities" sheetId="14" r:id="rId14"/>
    <s:sheet name="Line of Credit" sheetId="15" r:id="rId15"/>
    <s:sheet name="Other Long Term Liabilities" sheetId="16" r:id="rId16"/>
    <s:sheet name="Contingencies" sheetId="17" r:id="rId17"/>
    <s:sheet name="Net Loss per Share" sheetId="18" r:id="rId18"/>
    <s:sheet name="Stockholders' Equity" sheetId="19" r:id="rId19"/>
    <s:sheet name="Accumulated Other Comprehensive" sheetId="20" r:id="rId20"/>
    <s:sheet name="Share-Based Compensation" sheetId="21" r:id="rId21"/>
    <s:sheet name="Leases and Purchase Commitments" sheetId="22" r:id="rId22"/>
    <s:sheet name="Concentrations" sheetId="23" r:id="rId23"/>
    <s:sheet name="Income Taxes" sheetId="24" r:id="rId24"/>
    <s:sheet name="Segment Reporting and Geographi" sheetId="25" r:id="rId25"/>
    <s:sheet name="Fair Value Measurements" sheetId="26" r:id="rId26"/>
    <s:sheet name="Summary of Significant Accoun27" sheetId="27" r:id="rId27"/>
    <s:sheet name="Investments in Marketable Sec28" sheetId="28" r:id="rId28"/>
    <s:sheet name="Accounts Receivable, net (Table" sheetId="29" r:id="rId29"/>
    <s:sheet name="Prepaid Expenses and Other Cu30" sheetId="30" r:id="rId30"/>
    <s:sheet name="Property and Equipment, net (Ta" sheetId="31" r:id="rId31"/>
    <s:sheet name="Other Current Liabilities (Tabl" sheetId="32" r:id="rId32"/>
    <s:sheet name="Other Long Term Liabilities (Ta" sheetId="33" r:id="rId33"/>
    <s:sheet name="Net Loss per Share (Tables)" sheetId="34" r:id="rId34"/>
    <s:sheet name="Accumulated Other Comprehensi35" sheetId="35" r:id="rId35"/>
    <s:sheet name="Share-Based Compensation (Table" sheetId="36" r:id="rId36"/>
    <s:sheet name="Leases and Purchase Commitmen37" sheetId="37" r:id="rId37"/>
    <s:sheet name="Segment Reporting and Geograp38" sheetId="38" r:id="rId38"/>
    <s:sheet name="Fair Value Measurements (Tables" sheetId="39" r:id="rId39"/>
    <s:sheet name="Investments in Marketable Sec40" sheetId="40" r:id="rId40"/>
    <s:sheet name="Investments in Marketable Sec41" sheetId="41" r:id="rId41"/>
    <s:sheet name="Accounts Receivable, net (Detai" sheetId="42" r:id="rId42"/>
    <s:sheet name="Prepaid Expenses and Other Cu43" sheetId="43" r:id="rId43"/>
    <s:sheet name="Property and Equipment, net (De" sheetId="44" r:id="rId44"/>
    <s:sheet name="Property and Equipment, net (45" sheetId="45" r:id="rId45"/>
    <s:sheet name="Goodwill (Details Textual)" sheetId="46" r:id="rId46"/>
    <s:sheet name="Other Current Liabilities (Deta" sheetId="47" r:id="rId47"/>
    <s:sheet name="Line of Credit (Details)" sheetId="48" r:id="rId48"/>
    <s:sheet name="Other Long Term Liabilities (De" sheetId="49" r:id="rId49"/>
    <s:sheet name="Contingencies (Details)" sheetId="50" r:id="rId50"/>
    <s:sheet name="Net Loss per Share (Details)" sheetId="51" r:id="rId51"/>
    <s:sheet name="Net Loss per Share Dilutive Com" sheetId="52" r:id="rId52"/>
    <s:sheet name="Stockholders' Equity (Details)" sheetId="53" r:id="rId53"/>
    <s:sheet name="Accumulated Other Comprehensi54" sheetId="54" r:id="rId54"/>
    <s:sheet name="Share-Based Compensation (Detai" sheetId="55" r:id="rId55"/>
    <s:sheet name="Share-Based Compensation (Det56" sheetId="56" r:id="rId56"/>
    <s:sheet name="Leases and Purchase Commitmen57" sheetId="57" r:id="rId57"/>
    <s:sheet name="Leases and Purchase Commitmen58" sheetId="58" r:id="rId58"/>
    <s:sheet name="Leases and Purchase Commitmen59" sheetId="59" r:id="rId59"/>
    <s:sheet name="Concentrations (Details)" sheetId="60" r:id="rId60"/>
    <s:sheet name="Income Taxes (Details Textual)" sheetId="61" r:id="rId61"/>
    <s:sheet name="Segment Reporting and Geograp62" sheetId="62" r:id="rId62"/>
    <s:sheet name="Segment Reporting and Geograp63" sheetId="63" r:id="rId63"/>
    <s:sheet name="Segment Reporting and Geograp64" sheetId="64" r:id="rId64"/>
    <s:sheet name="Fair Value Measurements (Detail" sheetId="65" r:id="rId65"/>
    <s:sheet name="Fair Value Measurements (Deta66" sheetId="66" r:id="rId66"/>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19, 2016</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assets</t>
  </si>
  <si>
    <t>Total assets</t>
  </si>
  <si>
    <t>Current liabilities:</t>
  </si>
  <si>
    <t>Accounts payable</t>
  </si>
  <si>
    <t>Deferred revenue</t>
  </si>
  <si>
    <t>Capital lease obligations</t>
  </si>
  <si>
    <t>Income taxes payable</t>
  </si>
  <si>
    <t>Provision for litigation</t>
  </si>
  <si>
    <t>Other current liabilities</t>
  </si>
  <si>
    <t>Total current liabilities</t>
  </si>
  <si>
    <t>Capital lease obligations, less current portion</t>
  </si>
  <si>
    <t>Deferred revenue, less current portion</t>
  </si>
  <si>
    <t>Provision for litigation,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105,218 and 102,299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usd per share)</t>
  </si>
  <si>
    <t>Convertible Preferred Stock, Shares Authorized</t>
  </si>
  <si>
    <t>Convertible Preferred Stock, Shares Issued</t>
  </si>
  <si>
    <t>Convertible Preferred Stock, Shares Outstanding</t>
  </si>
  <si>
    <t>Common Stock, Par Value (in usd per share)</t>
  </si>
  <si>
    <t>Common Stock, Shares Authorized</t>
  </si>
  <si>
    <t>Common Stock, Shares Issued</t>
  </si>
  <si>
    <t>Common Stock, Shares Outstanding</t>
  </si>
  <si>
    <t>Unaudited Consolidated Statements of Operations - USD ($) shares in Thousands, $ in Thousands</t>
  </si>
  <si>
    <t>3 Months Ended</t>
  </si>
  <si>
    <t>Sep. 30, 2015</t>
  </si>
  <si>
    <t>Income Statement [Abstract]</t>
  </si>
  <si>
    <t>Revenues</t>
  </si>
  <si>
    <t>Cost of revenue:</t>
  </si>
  <si>
    <t>Cost of services (1)</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 (expense)</t>
  </si>
  <si>
    <t>Loss before income taxes</t>
  </si>
  <si>
    <t>Income tax expense</t>
  </si>
  <si>
    <t>Net loss</t>
  </si>
  <si>
    <t>Net loss per share, Basic and diluted:</t>
  </si>
  <si>
    <t>Basic and diluted (in usd per share)</t>
  </si>
  <si>
    <t>Weighted average shares used in per share calculation:</t>
  </si>
  <si>
    <t>Basic and diluted weighted average outstanding shares of common stock (in shares)</t>
  </si>
  <si>
    <t>Cost of services excludes amortization related to intangibles, including existing technologies, and customer relationships, which are included in depreciation and amortization.</t>
  </si>
  <si>
    <t>Unaudited Consolidated Statements of Comprehensive Loss - USD ($) $ in Thousands</t>
  </si>
  <si>
    <t>Statement of Comprehensive Income [Abstract]</t>
  </si>
  <si>
    <t>Other comprehensive income (loss), net of tax:</t>
  </si>
  <si>
    <t>Unrealized gain on investments</t>
  </si>
  <si>
    <t>Foreign exchange translation (loss) gain</t>
  </si>
  <si>
    <t>Other comprehensive gain (loss), net of tax</t>
  </si>
  <si>
    <t>Comprehensive loss</t>
  </si>
  <si>
    <t>Unaudited Consolidated Statements of Cash Flows - USD ($) $ in Thousands</t>
  </si>
  <si>
    <t>Operating activities</t>
  </si>
  <si>
    <t>Adjustments to reconcile net loss to net cash provided by (used in) operating activities:</t>
  </si>
  <si>
    <t>Share-based compensation</t>
  </si>
  <si>
    <t>Foreign currency remeasurement loss (gain)</t>
  </si>
  <si>
    <t>Gain on sale of property and equipment</t>
  </si>
  <si>
    <t>Accounts receivable charges</t>
  </si>
  <si>
    <t>Amortization of premium on marketable securities</t>
  </si>
  <si>
    <t>Realized loss on sale of marketable securities</t>
  </si>
  <si>
    <t>Changes in operating assets and liabilities:</t>
  </si>
  <si>
    <t>Accounts receivable</t>
  </si>
  <si>
    <t>Accounts payable and other current liabilities</t>
  </si>
  <si>
    <t>Other long term liabilities</t>
  </si>
  <si>
    <t>Net cash provided by (used in) operating activities</t>
  </si>
  <si>
    <t>Investing activities</t>
  </si>
  <si>
    <t>Purchases of marketable securities</t>
  </si>
  <si>
    <t>Sale and maturities of marketable securities</t>
  </si>
  <si>
    <t>Purchases of property and equipment</t>
  </si>
  <si>
    <t>Net cash provided by (used in) investing activities</t>
  </si>
  <si>
    <t>Financing activities</t>
  </si>
  <si>
    <t>Principal payments on capital lease obligations</t>
  </si>
  <si>
    <t>Payments of employee tax withholdings related to restricted stock vesting</t>
  </si>
  <si>
    <t>Cash paid for purchase of common stock</t>
  </si>
  <si>
    <t>Proceeds from employee stock pla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acquired through capital leases</t>
  </si>
  <si>
    <t>Nature of Business</t>
  </si>
  <si>
    <t>Organization, Consolidation and Presentation of Financial Statements [Abstract]</t>
  </si>
  <si>
    <t>Nature of Business Limelight operates a globally distributed, high-performance network and provides a suite of integrated services marketed under the Limelight Orchestrate Platform which include content delivery, video content management, website and web application acceleration, website and content security, and cloud stora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6, or for any future periods. This quarterly report on Form 10-Q should be read in conjunction with our audited financial statements and footnotes included in our annual report on Form 10-K for the fiscal year ended December 31, 2015.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6, or for any other future periods. Recent Accounting Standards Recently Issued Accounting Pronouncements In May 2014, the Financial Accounting Standards Board (FASB) issued Accounting Standards Update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We do not plan to early adopt this ASU. The ASU permits the use of the retrospective or the modified approach method. We have not yet selected a transition method, and are currently in the process of evaluating the impact of adoption of this ASU on our consolidated financial statements and disclosures. In November 2015, the FASB issued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At this time we do not anticipate early adoption of this ASU, and we do not expect the adoption of this guidance to have a material impact on our consolidated financial statements.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We are in the process of evaluating the potential impacts of this new guidance on our consolidated financial statements and related disclosures. In March 2016, the FASB issued ASU No. 2016-08, which clarifies the implementation guidance on principal versus agent considerations. The guidance includes indicators to assist an entity in determining whether it controls a specified good or service before it is transferred to the customers. We are in the process of evaluating the potential impact that adopting this new accounting standard will have on our consolidated financial statements and related disclosures. In March 2016, the FASB issued ASU No. 2016-09, which updated guidance to include changes to simplify the accounting for several aspects of share-based payment transactions, including the income tax consequences, classification of awards as either equity or liabilities, accounting for forfeitures, and classification on the statement of cash flows. This guidance is effective for fiscal years beginning after December 15, 2016, including interim periods within that reporting period. Early adoption is permitted. We do not plan to early adopt this ASU and are in the process of evaluating the potential impact of this new guidance on our consolidated financial statements. In August 2016, the FASB issued ASU No. 2016-15, which amends ASC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Early adoption is permitted. We are in the process of evaluating the adoption and potential impact of this new guidance on our consolidated financial statements.</t>
  </si>
  <si>
    <t>Investments in Marketable Securities</t>
  </si>
  <si>
    <t>Investments, Debt and Equity Securities [Abstract]</t>
  </si>
  <si>
    <t>Investments in Marketable Securities During the quarter ended March 31, 2016, we sold the majority of our marketable securities. The following is a summary of marketable securities, designated as available-for-sale, at September 30, 2016 : Amortized Cost Gross Unrealized Gains Gross Unrealized Losses Estimated Fair Value Certificate of deposits $ 40 $ — $ — $ 40 The amortized cost and estimated fair value of marketable securities at September 30, 2016 , by maturity, are shown below: Amortized Cost Gross Unrealized Gains Gross Unrealized Losses Estimated Fair Value Available-for-sale securities Due in one year or less $ — $ — $ — $ — Due after one year and through five years 40 — — 40 $ 40 $ — $ — $ 40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 The amortized cost and estimated fair value of marketable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t>
  </si>
  <si>
    <t>Accounts Receivable, net</t>
  </si>
  <si>
    <t>Receivables [Abstract]</t>
  </si>
  <si>
    <t>Accounts Receivable, net Accounts receivable, net include: September 30, December 31, 2016 2015 Accounts receivable $ 24,138 $ 28,599 Less: credit allowance (270 ) (460 ) Less: allowance for doubtful accounts (1,009 ) (1,344 ) Total accounts receivable, net $ 22,859 $ 26,795</t>
  </si>
  <si>
    <t>Prepaid Expenses and Other Current Assets</t>
  </si>
  <si>
    <t>Deferred Costs, Capitalized, Prepaid, and Other Assets Disclosure [Abstract]</t>
  </si>
  <si>
    <t>Prepaid Expenses and Other Current Assets Prepaid expenses and other current assets include: September 30, December 31, 2016 2015 Prepaid bandwidth and backbone $ 1,560 $ 2,417 VAT receivable 1,251 2,720 Prepaid expenses and insurance 1,958 3,641 Vendor deposits and other 578 800 Total prepaid expenses and other current assets $ 5,347 $ 9,578</t>
  </si>
  <si>
    <t>Property and Equipment, net</t>
  </si>
  <si>
    <t>Property, Plant and Equipment [Abstract]</t>
  </si>
  <si>
    <t>Property and Equipment, net Property and equipment, net include: September 30, December 31, 2016 2015 Network equipment $ 112,801 $ 129,172 Computer equipment and software 10,535 11,408 Furniture and fixtures 2,474 2,472 Leasehold improvements 5,087 4,976 Other equipment 168 166 Total property and equipment 131,065 148,194 Less: accumulated depreciation (101,422 ) (112,051 ) Total property and equipment, net $ 29,643 $ 36,143 Depreciation expense related to property and equipment classified in operating expense was $611 and $445 for the three months ended September 30, 2016 and 2015 , respectively and was $ 1,848 and $ 1,322 for the nine months ended September 30, 2016 and 2015, respectively.</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We test goodwill for impairment on an annual basis or more frequently if events or changes in circumstances indicate that goodwill might be impaired. We concluded that we have one reporting unit and assigned the entire balance of goodwill to this reporting unit. The estimated fair value of the reporting unit is determined using our market capitalization as of our annual impairment assessment date or each reporting date if circumstances indicate the goodwill might be impaired. Items that could reasonably be expected to negatively affect key assumptions used in estimating fair value include but are not limited to: • sustained decline in our stock price due to a decline in our financial performance due to the loss of key customers, loss of key personnel, emergence of new technologies or new competitors and/or unfavorable outcomes of intellectual property disputes; • decline in overall market or economic conditions leading to a decline in our stock price; and • decline in observed control premiums paid in business combinations involving comparable companies. No interim indicators of impairment were identified as of September 30, 2016. Foreign currency translation adjustments increased the carrying amount of goodwill for the three months ended September 30, 2016 by $ 195 . For the nine months ended September 30, 2016, foreign currency translation adjustments increased the carrying value of goodwill by $294 .</t>
  </si>
  <si>
    <t>Other Current Liabilities</t>
  </si>
  <si>
    <t>Other Liabilities Disclosure [Abstract]</t>
  </si>
  <si>
    <t>Other Current Liabilities Other current liabilities include: September 30, December 31, 2016 2015 Accrued compensation and benefits $ 3,710 $ 4,786 Accrued cost of revenue 2,806 2,698 Deferred rent 731 782 Accrued legal fees 1,243 143 Other accrued expenses 2,338 2,448 Total other current liabilities $ 10,828 $ 10,857</t>
  </si>
  <si>
    <t>Line of Credit</t>
  </si>
  <si>
    <t>Debt Disclosure [Abstract]</t>
  </si>
  <si>
    <t>Line of Credit In October 2016, we entered into a Loan Modification Agreement (the Modification) to the Loan and Security Agreement (the Credit Agreement) with Silicon Valley Bank (SVB) originally entered into in November 2015. Under the Modification, we have reduced the maximum principal commitment amount from $25,000 to $5,000 . Our borrowing capacity is the lesser of the commitment amount or 80% of eligible accounts receivable. The Modification extends the Credit Agreement one year. All outstanding borrowings owed under the Credit Agreement become due and payable no later than the final maturity date of November 2, 2018. During the three months ended September 30, 2016, we repaid the outstanding balance of $12,790 . As of September 30, 2016, we had no outstanding borrowings, and we had availability under the Credit Agreement of approximately $17,300 . We had no outstanding borrowings at December 31, 2015, and had availability under the Credit Agreement of approximately $18,000 . As of September 30, 2016, borrowings under the Credit Agreement bear interest at our option of one, two, three or six-month LIBOR plus a margin of 2.75% or an Alternative Base Rate (ABR), which is defined as the higher of (a) Wall Street Journal prime rate or (b) Federal Funds Rate plus 0.50% , plus a margin of 0.50% or 1.50% depending on our minimum liquidity, as defined in the Credit Agreement. If we fall below a minimum liquidity of $17,500 , we are required to use the ABR interest rate. We incurred a commitment fee (issuance costs) of 0.45% upon entering into the Modification. In addition, there is an unused line fee of 0.375% under the Credit Agreement and 0.30% under the Modification. Commitment fees are included in prepaid expenses and other current assets and as amortized are charged to interest expense. During the three months ended September 30, 2016, interest expense was $24 and commitment fees expense and amortization was $127 . During the nine months ended September 30, 2016, interest expense was $205 and commitment fees expense and amortization was $267 . Any borrowings are secured by essentially all of our domestic personal property, with a negative pledge on intellectual property. SVB’s security interest in our foreign subsidiaries is limited to 65% of voting stock of each such foreign subsidiary. The Modification eliminated the financial covenants under the Credit Agreement. Under the Modification, we are required to maintain a minimum liquidity, defined as cash balance at SVB plus availability on the revolver, of $7,500 at all times, measured quarterly, with a minimum of $5,000 of the $7,500 in cash at SVB. We are also subject to certain customary limitations on our ability to, among other things, incur debt, grant liens, make acquisitions and other investments, make certain restricted payments such as dividends, dispose of assets or undergo a change in control. Prior to the Modification, as of September 30, 2016, the Credit Agreement required us to maintain a minimum tangible net worth of $100,000 . Tangible net worth is defined as total stockholders’ equity less cash held by our foreign subsidiaries, goodwill and other intangible assets. The tangible net worth requirement would have been adjusted by up to $52,500 upon recording a provision or making a payment related to the Akamai ‘703 Litigation. In addition, the Credit Agreement contained a covenant limiting the maximum unfinanced capital expenditures amount to $25,000 per annum. As of September 30, 2016, we were in compliance with all covenants under the Credit Agreement. Refer to Note 11 "Contingencies - Legal Matters" for further information.</t>
  </si>
  <si>
    <t>Other Long Term Liabilities</t>
  </si>
  <si>
    <t>Other Long Term Liabilities Other long term liabilities include: September 30, December 31, 2016 2015 Deferred rent $ 1,353 $ 1,907 Income taxes payable 394 404 Total other long term liabilities $ 1,747 $ 2,311</t>
  </si>
  <si>
    <t>Contingencies</t>
  </si>
  <si>
    <t>Commitments and Contingencies Disclosure [Abstract]</t>
  </si>
  <si>
    <t>Contingencies Legal Matters Akamai ‘703 Litigation In June 2006, Akamai Technologies, Inc. (Akamai) and the Massachusetts Institute of Technology (MIT) filed a lawsuit against us in the United States District Court for the District of Massachusetts alleging that we were infringing multiple patents assigned to MIT and exclusively licensed by MIT to Akamai. In February 2008, a jury returned a verdict in this lawsuit, finding that we infringed four claims of U.S. Patent No. 6,108,703 (the ’703 patent) and awarded Akamai damages of approximately $45,500 , which included lost profits, reasonable royalties and price erosion damages for the period April 2005 through December 31, 2007. We litigated this matter vigorously for years, during which time the jury verdict was overturned in 2009, and then, after more than six years of appeals by both Akamai and us in the Federal Circuit and the Supreme Court of the United States, the jury verdict was ultimately reinstated. A series of motions and hearings followed the reinstatement, and on July 1, 2016, the District Court entered final judgment in the case. On August 1, 2016, we entered into a settlement and license agreement with Akamai with respect to the ‘703 and certain other related patents, which settled all asserted and unasserted claims with respect to the licensed patents. The terms of the agreement require us to pay $54,000 over twelve equal quarterly installments, which began on August 1, 2016. We took a charge in the quarter ended June 30, 2016 for the full, undiscounted amount of $54,000 , per our accounting policy. As of September 30, 2016, there remained $49,500 due to Akamai under the terms of the settlement and license agreement. Legal and other expenses associated with this case have been significant. We include these litigation expenses in general and administrative expenses as incurred, as reported in the consolidated statement of operations. Akamai and XO Litigation On November 30, 2015, we filed a lawsuit against Akamai and XO Communications in the District Court for the Eastern District of Virginia alleging the infringement of six of our patents covering a broad range of inventions that we believe are critical to the effective and efficient delivery of bytes by a content delivery network (the Akamai and XO Litigation). In April 2016, the District Court denied a request for transfer by Akamai and XO Communications and set the trial date in this case for January 3, 2017. Akamai also filed counterclaims on April 29, 2016, alleging the infringement of five of its patents. We filed an answer to Akamai’s counterclaims, denying each of the allegations of infringement on May 23, 2016. At this time, we believe a loss is neither probable nor reasonably possible, and as such, no provision for this lawsuit has been recorded in the consolidated financial statements. We intend to vigorously protect our intellectual property rights in this matter and vigorously defend against each of the counterclaims. 2016 Akamai Litigation On February 16, 2016, Akamai filed a complaint against us in the District Court for the District of Massachusetts alleging infringement of three of its patents (the 2016 Akamai Litigation). In April 2016, Akamai amended its complaint by withdrawing one of the asserted patents. We filed our answer to the complaint, denying each of the allegations of infringement, and asserting two counterclaims alleging infringement of two of our patents. At this time, we believe a loss is neither probable nor reasonably possible, and as such, no provision for this lawsuit has been recorded in the consolidated financial statements. We intend to vigorously defend against Akamai’s claims and vigorously protect our intellectual property rights in this matter.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Loss per Share We calculate basic and diluted loss per weighted average share. We use the weighted-average number of shares of common stock outstanding during the period for the computation of basic earnings per share. Diluted earning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Three Months Ended September 30, Nine Months Ended September 30, 2016 2015 2016 2015 Net loss $ (6,122 ) $ (7,762 ) $ (70,006 ) $ (19,807 ) Basic and diluted weighted average outstanding shares of common stock 104,860 100,552 103,819 99,676 Basic and diluted net loss per share: $ (0.06 ) $ (0.08 ) $ (0.67 ) $ (0.20 ) For the three and nine months ended September 30, 2016 and 2015 ,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16 2015 2016 2015 Employee stock purchase plan 567 504 567 504 Stock options 54 1,333 91 1,843 Restricted stock units 1,015 1,760 713 2,718 1,636 3,597 1,371 5,065</t>
  </si>
  <si>
    <t>Stockholders' Equity</t>
  </si>
  <si>
    <t>Equity [Abstract]</t>
  </si>
  <si>
    <t>Stockholders’ Equity Common Stock On February 12, 2014, our board of directors authorized a $15,000 share repurchase program. Under this program, we may repurchase shares periodically in the open market or through privately negotiated transactions, in accordance with applicable securities rules regarding issuer repurchases. We did not purchase any shares during the three and nine month periods ended September 30, 2016. During the nine months ended September 30, 2015, we purchased and canceled 293 shares for $818 , including commissions and expenses. All repurchased shares were canceled and returned to authorized but unissued status.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September 30, 2016 was approximately 10,027 .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During the nine months ended September 30, 2016, we issued 719 shares under the ESPP. Total cash proceeds from the purchase of the shares under the ESPP was approximately $813 . As of September 30, 2016, shares reserved for issuance to employees under this plan totaled 1,923 , and we held employee contributions of $643 (included in other current liabilities) for future purchases under the ESPP. Preferred Stock Our board of directors has authorized the issuance of up to 7,500 shares of preferred stock at September 30, 2016. The preferred stock may be issued in one or more series pursuant to a resolution or resolutions providing for such issuance duly adopted by the board of directors. As of September 30, 2016, the board of directors had not adopted any resolutions for the issuance of preferred stock.</t>
  </si>
  <si>
    <t>Accumulated Other Comprehensive Loss</t>
  </si>
  <si>
    <t>Accumulated Other Comprehensive Loss Changes in the components of accumulated other comprehensive loss, net of tax, for the nine months ended September 30, 2016 , was as follows: Unrealized Gains (Losses) on Foreign Available for Currency Sale Securities Total Balance, December 31, 2015 $ (10,768 ) $ (44 ) $ (10,812 ) Other comprehensive income before reclassifications 867 — 867 Amounts reclassified from accumulated other comprehensive loss — 44 44 Net current period other comprehensive income 867 44 911 Balance, September 30, 2016 $ (9,901 ) $ — $ (9,901 )</t>
  </si>
  <si>
    <t>Share-Based Compensation</t>
  </si>
  <si>
    <t>Disclosure of Compensation Related Costs, Share-based Payments [Abstract]</t>
  </si>
  <si>
    <t>Share-Based Compensation The following table summarizes the components of share-based compensation expense included in our consolidated statement of operations: Three Months Ended September 30, Nine Months Ended September 30, 2016 2015 2016 2015 Share-based compensation expense by type: Stock options $ 812 $ 952 $ 2,755 $ 3,165 Restricted stock units 1,999 1,860 6,467 5,830 ESPP 176 312 554 478 Total share-based compensation expense $ 2,987 $ 3,124 $ 9,776 $ 9,473 Share-based compensation expense included in the consolidated statements of operations: Cost of services $ 209 $ 400 $ 1,118 $ 1,484 General and administrative expense 1,616 1,513 5,119 4,395 Sales and marketing expense 641 643 2,016 1,940 Research and development expense 521 568 1,523 1,654 Total share-based compensation expense $ 2,987 $ 3,124 $ 9,776 $ 9,473 Unrecognized share-based compensation expense totaled approximately $15,152 at September 30, 2016 , of which $4,360 related to stock options and $10,792 related to restricted stock units. We currently expect to recognize share-based compensation expense of $2,712 during the remainder of 2016, $7,924 in 2017 and the remainder thereafter based on scheduled vesting of the stock options and restricted stock units outstanding at September 30, 2016 .</t>
  </si>
  <si>
    <t>Leases and Purchase Commitments</t>
  </si>
  <si>
    <t>Leases and Purchase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September 30, 2016 , are as follows: Remainder of 2016 $ 913 2017 3,301 2018 2,915 2019 1,350 2020 505 Thereafter 413 Total minimum payments $ 9,397 Purchase Commitments We have long-term commitments for bandwidth usage and co-location with various networks and Internet service providers (ISPs). The following summarizes minimum commitments as of September 30, 2016 : Remainder of 2016 $ 9,012 2017 22,854 2018 11,518 2019 3,135 2020 53 Thereafter 9 Total minimum payments $ 46,581 Capital Leases We leased equipment under capital lease agreements which extended through 2020. The outstanding balance for capital leases was approximately $1,902 as of December 31, 2015. In August 2016, we paid $4,236 , which represented the total outstanding balance for our capital lease obligations. As a result, as of September 30, 2016, we had no outstanding capital lease obligations. The assets acquired under capital leases and related accumulated amortization is included in property and equipment, net in the consolidated balance sheets. The related amortization is included in depreciation - network (cost of revenue) and depreciation and amortization expense (operating expenses), depending on the nature of the asset, in the consolidated statements of operations. Interest expense related to capital leases was approximately $255 and $0 , respectively, for the three months ended September 30, 2016 and 2015. Interest expense related to capital leases was approximately $ 339 and $ 4 , respectively, for the nine months ended September 30, 2016 and 2015.</t>
  </si>
  <si>
    <t>Concentrations</t>
  </si>
  <si>
    <t>Risks and Uncertainties [Abstract]</t>
  </si>
  <si>
    <t>Concentrations During the three and nine months ended September 30, 2016 and 2015, we had no customer who represented 10% or more of our total revenue. Revenue from customers located within the United States, our country of domicile, was $22,996 for the three months ended September 30, 2016 , compared to $22,997 for the three months ended September 30, 2015 . For the nine months ended September 30, 2016, revenue from customers located within the United States was $ 69,033 , compared to $ 74,269 for the nine months ended September 30, 2015. During the three and nine months ended September 30, 2016 and 2015, we had two countries, based on customer location, the United States and Japan that accounted for 10% or more of our total revenues.</t>
  </si>
  <si>
    <t>Income Taxes</t>
  </si>
  <si>
    <t>Income Tax Disclosure [Abstract]</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September 30, 2016 and 2015, was $130 and $76 , respectively. For the nine months ended September 30, 2016 and 2015, income tax expense was $ 404 and $ 221 ,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3 through 2015 remain subject to examination by federal tax authorities. Tax years 2012 through 2015 generally remain subject to examination by state tax authorities. As of September 30, 2016 , we are not under any federal or state examination for income taxes.</t>
  </si>
  <si>
    <t>Segment Reporting and Geographic Areas</t>
  </si>
  <si>
    <t>Segment Reporting [Abstract]</t>
  </si>
  <si>
    <t>Segment Reporting and Geographic Areas Our chief operating decision maker (whom is our Chief Executive Officer) reviews the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September 30, Nine Months Ended September 30, 2016 2015 2016 2015 Americas $ 24,072 61.0 % $ 24,541 58.4 % $ 74,183 59.6 % $ 78,768 61.5 % EMEA 6,912 17.5 % 7,914 18.8 % 23,300 18.7 % 23,490 18.3 % Asia Pacific 8,489 21.5 % 9,594 22.8 % 26,973 21.7 % 25,915 20.2 % Total revenue $ 39,473 100.0 % $ 42,049 100.0 % $ 124,456 100.0 % $ 128,173 100.0 % The following table sets forth long-lived assets by geographic area in which the assets are located: September 30, December 31, 2016 2015 Americas $ 17,688 $ 19,692 International 11,955 16,466 Total long-lived assets $ 29,643 $ 36,158</t>
  </si>
  <si>
    <t>Fair Value Measurements</t>
  </si>
  <si>
    <t>Fair Value Disclosures [Abstract]</t>
  </si>
  <si>
    <t>Fair Value Measurements As of September 30, 2016 , and December 31, 2015 , we held certain assets and liabilities that were required to be measured at fair value on a recurring basis. The following is a summary of fair value measurements at September 30, 2016 : Fair Value Measurements at Reporting Date Using Description Total Quoted Prices In Active Markets for Identical Assets (Level 1) Significant Other Observable Inputs (Level 2) Significant Unobservable Inputs (Level 3) Assets: Money market funds (2) $ 65,763 $ 65,763 $ — $ — Certificate of deposit (1) 40 — 40 — Total assets measured at fair value $ 65,803 $ 65,763 $ 40 $ — ____________ (1) Classified in marketable securities (2) Classified in cash and cash equivalents The following is a summary of fair value measurements at December 31, 2015 : Fair Value Measurements at Reporting Date Using Description Total Quoted Prices In Active Markets for Identical Assets Significant Other Observable Inputs (Level 2) Significant Unobservable Inputs (Level 3) Assets: Money market funds (2) $ 725 $ 725 $ — $ — Corporate notes and bonds (1) 15,898 — 15,898 — Certificate of deposit (1) 12,464 — 12,464 — Total assets measured at fair value $ 29,087 $ 725 $ 28,362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Basis of Presentation</t>
  </si>
  <si>
    <t xml:space="preserve">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6, or for any future periods. This quarterly report on Form 10-Q should be read in conjunction with our audited financial statements and footnotes included in our annual report on Form 10-K for the fiscal year ended December 31, 2015.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6, or for any other future periods.</t>
  </si>
  <si>
    <t>Recent Accounting Standards</t>
  </si>
  <si>
    <t>Recent Accounting Standards Recently Issued Accounting Pronouncements In May 2014, the Financial Accounting Standards Board (FASB) issued Accounting Standards Update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We do not plan to early adopt this ASU. The ASU permits the use of the retrospective or the modified approach method. We have not yet selected a transition method, and are currently in the process of evaluating the impact of adoption of this ASU on our consolidated financial statements and disclosures. In November 2015, the FASB issued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At this time we do not anticipate early adoption of this ASU, and we do not expect the adoption of this guidance to have a material impact on our consolidated financial statements.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We are in the process of evaluating the potential impacts of this new guidance on our consolidated financial statements and related disclosures. In March 2016, the FASB issued ASU No. 2016-08, which clarifies the implementation guidance on principal versus agent considerations. The guidance includes indicators to assist an entity in determining whether it controls a specified good or service before it is transferred to the customers. We are in the process of evaluating the potential impact that adopting this new accounting standard will have on our consolidated financial statements and related disclosures. In March 2016, the FASB issued ASU No. 2016-09, which updated guidance to include changes to simplify the accounting for several aspects of share-based payment transactions, including the income tax consequences, classification of awards as either equity or liabilities, accounting for forfeitures, and classification on the statement of cash flows. This guidance is effective for fiscal years beginning after December 15, 2016, including interim periods within that reporting period. Early adoption is permitted. We do not plan to early adopt this ASU and are in the process of evaluating the potential impact of this new guidance on our consolidated financial statements. In August 2016, the FASB issued ASU No. 2016-15, which amends ASC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Early adoption is permitted. We are in the process of evaluating the adoption and potential impact of this new guidance on our consolidated financial statements.</t>
  </si>
  <si>
    <t>Investments in Marketable Securities (Tables)</t>
  </si>
  <si>
    <t>Summary of Marketable Securities (designated as available-for-sale)</t>
  </si>
  <si>
    <t>The following is a summary of marketable securities, designated as available-for-sale, at September 30, 2016 : Amortized Cost Gross Unrealized Gains Gross Unrealized Losses Estimated Fair Value Certificate of deposits $ 40 $ — $ — $ 40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t>
  </si>
  <si>
    <t>Amortized Cost and Estimated Fair Value of Marketable Securities (designated as available-for-sale) by maturity</t>
  </si>
  <si>
    <t>The amortized cost and estimated fair value of marketable securities at September 30, 2016 , by maturity, are shown below: Amortized Cost Gross Unrealized Gains Gross Unrealized Losses Estimated Fair Value Available-for-sale securities Due in one year or less $ — $ — $ — $ — Due after one year and through five years 40 — — 40 $ 40 $ — $ — $ 40 The amortized cost and estimated fair value of marketable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t>
  </si>
  <si>
    <t>Accounts Receivable, net (Tables)</t>
  </si>
  <si>
    <t>Summary of Accounts Receivable, net</t>
  </si>
  <si>
    <t>Accounts receivable, net include: September 30, December 31, 2016 2015 Accounts receivable $ 24,138 $ 28,599 Less: credit allowance (270 ) (460 ) Less: allowance for doubtful accounts (1,009 ) (1,344 ) Total accounts receivable, net $ 22,859 $ 26,795</t>
  </si>
  <si>
    <t>Prepaid Expenses and Other Current Assets (Tables)</t>
  </si>
  <si>
    <t>Prepaid expenses and other current assets include: September 30, December 31, 2016 2015 Prepaid bandwidth and backbone $ 1,560 $ 2,417 VAT receivable 1,251 2,720 Prepaid expenses and insurance 1,958 3,641 Vendor deposits and other 578 800 Total prepaid expenses and other current assets $ 5,347 $ 9,578</t>
  </si>
  <si>
    <t>Property and Equipment, net (Tables)</t>
  </si>
  <si>
    <t>Property and equipment, net include: September 30, December 31, 2016 2015 Network equipment $ 112,801 $ 129,172 Computer equipment and software 10,535 11,408 Furniture and fixtures 2,474 2,472 Leasehold improvements 5,087 4,976 Other equipment 168 166 Total property and equipment 131,065 148,194 Less: accumulated depreciation (101,422 ) (112,051 ) Total property and equipment, net $ 29,643 $ 36,143</t>
  </si>
  <si>
    <t>Other Current Liabilities (Tables)</t>
  </si>
  <si>
    <t>Other current liabilities include: September 30, December 31, 2016 2015 Accrued compensation and benefits $ 3,710 $ 4,786 Accrued cost of revenue 2,806 2,698 Deferred rent 731 782 Accrued legal fees 1,243 143 Other accrued expenses 2,338 2,448 Total other current liabilities $ 10,828 $ 10,857</t>
  </si>
  <si>
    <t>Other Long Term Liabilities (Tables)</t>
  </si>
  <si>
    <t>Other long term liabilities include: September 30, December 31, 2016 2015 Deferred rent $ 1,353 $ 1,907 Income taxes payable 394 404 Total other long term liabilities $ 1,747 $ 2,311</t>
  </si>
  <si>
    <t>Net Loss per Share (Tables)</t>
  </si>
  <si>
    <t>Computation of Basic and Diluted Net Income (Loss) Per Share</t>
  </si>
  <si>
    <t>The following table sets forth the components used in the computation of basic and diluted net loss per share for the periods indicated: Three Months Ended September 30, Nine Months Ended September 30, 2016 2015 2016 2015 Net loss $ (6,122 ) $ (7,762 ) $ (70,006 ) $ (19,807 ) Basic and diluted weighted average outstanding shares of common stock 104,860 100,552 103,819 99,676 Basic and diluted net loss per share: $ (0.06 ) $ (0.08 ) $ (0.67 ) $ (0.20 )</t>
  </si>
  <si>
    <t>Schedule of Antidilutive Securities Excluded from Computation of Earnings Per Share</t>
  </si>
  <si>
    <t>For the three and nine months ended September 30, 2016 and 2015 ,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16 2015 2016 2015 Employee stock purchase plan 567 504 567 504 Stock options 54 1,333 91 1,843 Restricted stock units 1,015 1,760 713 2,718 1,636 3,597 1,371 5,065</t>
  </si>
  <si>
    <t>Accumulated Other Comprehensive Loss (Tables)</t>
  </si>
  <si>
    <t>Schedule of Accumulated Other Comprehensive Loss</t>
  </si>
  <si>
    <t>Changes in the components of accumulated other comprehensive loss, net of tax, for the nine months ended September 30, 2016 , was as follows: Unrealized Gains (Losses) on Foreign Available for Currency Sale Securities Total Balance, December 31, 2015 $ (10,768 ) $ (44 ) $ (10,812 ) Other comprehensive income before reclassifications 867 — 867 Amounts reclassified from accumulated other comprehensive loss — 44 44 Net current period other comprehensive income 867 44 911 Balance, September 30, 2016 $ (9,901 ) $ — $ (9,901 )</t>
  </si>
  <si>
    <t>Share-Based Compensation (Tables)</t>
  </si>
  <si>
    <t>Components of Share-based Compensation Expense</t>
  </si>
  <si>
    <t>The following table summarizes the components of share-based compensation expense included in our consolidated statement of operations: Three Months Ended September 30, Nine Months Ended September 30, 2016 2015 2016 2015 Share-based compensation expense by type: Stock options $ 812 $ 952 $ 2,755 $ 3,165 Restricted stock units 1,999 1,860 6,467 5,830 ESPP 176 312 554 478 Total share-based compensation expense $ 2,987 $ 3,124 $ 9,776 $ 9,473 Share-based compensation expense included in the consolidated statements of operations: Cost of services $ 209 $ 400 $ 1,118 $ 1,484 General and administrative expense 1,616 1,513 5,119 4,395 Sales and marketing expense 641 643 2,016 1,940 Research and development expense 521 568 1,523 1,654 Total share-based compensation expense $ 2,987 $ 3,124 $ 9,776 $ 9,473</t>
  </si>
  <si>
    <t>Leases and Purchase Commitments (Tables)</t>
  </si>
  <si>
    <t>Future Minimum Lease Payments Over Remaining Lease Periods</t>
  </si>
  <si>
    <t>Approximate future minimum lease payments over the remaining lease periods as of September 30, 2016 , are as follows: Remainder of 2016 $ 913 2017 3,301 2018 2,915 2019 1,350 2020 505 Thereafter 413 Total minimum payments $ 9,397</t>
  </si>
  <si>
    <t>Minimum Purchase Commitments</t>
  </si>
  <si>
    <t>The following summarizes minimum commitments as of September 30, 2016 : Remainder of 2016 $ 9,012 2017 22,854 2018 11,518 2019 3,135 2020 53 Thereafter 9 Total minimum payments $ 46,581</t>
  </si>
  <si>
    <t>Segment Reporting and Geographic Areas (Tables)</t>
  </si>
  <si>
    <t>Revenue Earned by Geographic Area</t>
  </si>
  <si>
    <t>The following table sets forth our revenue by geographic area: Three Months Ended September 30, Nine Months Ended September 30, 2016 2015 2016 2015 Americas $ 24,072 61.0 % $ 24,541 58.4 % $ 74,183 59.6 % $ 78,768 61.5 % EMEA 6,912 17.5 % 7,914 18.8 % 23,300 18.7 % 23,490 18.3 % Asia Pacific 8,489 21.5 % 9,594 22.8 % 26,973 21.7 % 25,915 20.2 % Total revenue $ 39,473 100.0 % $ 42,049 100.0 % $ 124,456 100.0 % $ 128,173 100.0 %</t>
  </si>
  <si>
    <t>Long-lived Assets by Geographical Area</t>
  </si>
  <si>
    <t>The following table sets forth long-lived assets by geographic area in which the assets are located: September 30, December 31, 2016 2015 Americas $ 17,688 $ 19,692 International 11,955 16,466 Total long-lived assets $ 29,643 $ 36,158</t>
  </si>
  <si>
    <t>Fair Value Measurements (Tables)</t>
  </si>
  <si>
    <t>Summary of Money Market Funds, Marketable Securities, Other Investment-related Assets and Current Liabilities</t>
  </si>
  <si>
    <t>The following is a summary of fair value measurements at September 30, 2016 : Fair Value Measurements at Reporting Date Using Description Total Quoted Prices In Active Markets for Identical Assets (Level 1) Significant Other Observable Inputs (Level 2) Significant Unobservable Inputs (Level 3) Assets: Money market funds (2) $ 65,763 $ 65,763 $ — $ — Certificate of deposit (1) 40 — 40 — Total assets measured at fair value $ 65,803 $ 65,763 $ 40 $ — ____________ (1) Classified in marketable securities (2) Classified in cash and cash equivalents The following is a summary of fair value measurements at December 31, 2015 : Fair Value Measurements at Reporting Date Using Description Total Quoted Prices In Active Markets for Identical Assets Significant Other Observable Inputs (Level 2) Significant Unobservable Inputs (Level 3) Assets: Money market funds (2) $ 725 $ 725 $ — $ — Corporate notes and bonds (1) 15,898 — 15,898 — Certificate of deposit (1) 12,464 — 12,464 — Total assets measured at fair value $ 29,087 $ 725 $ 28,362 $ — ____________ (1) Classified in marketable securities (2) Classified in cash and cash equivalents</t>
  </si>
  <si>
    <t>Investments in Marketable Securities (Details) - USD ($) $ in Thousands</t>
  </si>
  <si>
    <t>Summary of marketable securities (designated as available-for-sale)</t>
  </si>
  <si>
    <t>Amortized Cost</t>
  </si>
  <si>
    <t>Gross Unrealized Gains</t>
  </si>
  <si>
    <t>Gross Unrealized Losses</t>
  </si>
  <si>
    <t>Estimated Fair Value</t>
  </si>
  <si>
    <t>Certificate of deposit</t>
  </si>
  <si>
    <t>Corporate notes and bonds</t>
  </si>
  <si>
    <t>Investments in Marketable Securities (Details 1) - USD ($) $ in Thousands</t>
  </si>
  <si>
    <t>Amortized cost and estimated fair value of marketable securities (designated as available-for-sale) by maturity</t>
  </si>
  <si>
    <t>Debt securities</t>
  </si>
  <si>
    <t>Amortized Cost, Due in one year or less</t>
  </si>
  <si>
    <t>Gross Unrealized Gains, Due in one year or less</t>
  </si>
  <si>
    <t>Gross Unrealized Losses, Due in one year or less</t>
  </si>
  <si>
    <t>Estimated Fair Value, Due in one year or less</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Accounts Receivable, net (Details) - USD ($) $ in Thousands</t>
  </si>
  <si>
    <t>Less: credit allowance</t>
  </si>
  <si>
    <t>Less: allowance for doubtful accounts</t>
  </si>
  <si>
    <t>Total accounts receivable, net</t>
  </si>
  <si>
    <t>Prepaid Expenses and Other Current Assets (Details) - USD ($) $ in Thousands</t>
  </si>
  <si>
    <t>Prepaid Expense and Other Assets, Current [Abstract]</t>
  </si>
  <si>
    <t>Prepaid bandwidth and backbone</t>
  </si>
  <si>
    <t>VAT receivable</t>
  </si>
  <si>
    <t>Prepaid expenses and insurance</t>
  </si>
  <si>
    <t>Vendor deposits and other</t>
  </si>
  <si>
    <t>Total prepaid expenses and other current assets</t>
  </si>
  <si>
    <t>Property and Equipment, net (Details) - USD ($) $ in Thousands</t>
  </si>
  <si>
    <t>Property and equipment, gross</t>
  </si>
  <si>
    <t>Less: accumulated depreciation</t>
  </si>
  <si>
    <t>Total property and equipment, net</t>
  </si>
  <si>
    <t>Network equipment</t>
  </si>
  <si>
    <t>Computer equipment and software</t>
  </si>
  <si>
    <t>Furniture and fixtures</t>
  </si>
  <si>
    <t>Leasehold improvements</t>
  </si>
  <si>
    <t>Other equipment</t>
  </si>
  <si>
    <t>Property and Equipment, net (Details Textual) - USD ($) $ in Thousands</t>
  </si>
  <si>
    <t>Operating expense depreciation</t>
  </si>
  <si>
    <t>Goodwill (Details Textual) $ in Thousands</t>
  </si>
  <si>
    <t>Sep. 30, 2016USD ($)</t>
  </si>
  <si>
    <t>Sep. 30, 2016USD ($)ReportingUnit</t>
  </si>
  <si>
    <t>Number of reporting units | ReportingUnit</t>
  </si>
  <si>
    <t>Foreign currency translation adjustment | $</t>
  </si>
  <si>
    <t>Other Current Liabilities (Details) - USD ($) $ in Thousands</t>
  </si>
  <si>
    <t>Accrued compensation and benefits</t>
  </si>
  <si>
    <t>Accrued cost of revenue</t>
  </si>
  <si>
    <t>Deferred rent</t>
  </si>
  <si>
    <t>Accrued legal fees</t>
  </si>
  <si>
    <t>Other accrued expenses</t>
  </si>
  <si>
    <t>Total other current liabilities</t>
  </si>
  <si>
    <t>Line of Credit (Details) - Revolving Credit Facility - Credit Agreement - USD ($)</t>
  </si>
  <si>
    <t>Nov. 02, 2015</t>
  </si>
  <si>
    <t>Oct. 31, 2016</t>
  </si>
  <si>
    <t>Line of Credit Facility [Line Items]</t>
  </si>
  <si>
    <t>Maximum borrowing amount</t>
  </si>
  <si>
    <t>Proceeds from line of credit</t>
  </si>
  <si>
    <t>Current borrowing capacity</t>
  </si>
  <si>
    <t>Repayments of line of credit</t>
  </si>
  <si>
    <t>Minimum liquidity benchmark</t>
  </si>
  <si>
    <t>Commitment fee percentage paid at closing</t>
  </si>
  <si>
    <t>0.45%</t>
  </si>
  <si>
    <t>Unused line fee percentage</t>
  </si>
  <si>
    <t>0.375%</t>
  </si>
  <si>
    <t>Interest expense, line of credit</t>
  </si>
  <si>
    <t>Commitment fees amortization</t>
  </si>
  <si>
    <t>Voting stock percentage in foreign subsidiaries</t>
  </si>
  <si>
    <t>65.00%</t>
  </si>
  <si>
    <t>Line of credit facility, covenant compliance, minimum cash and revolver availability</t>
  </si>
  <si>
    <t>Line of credit facility, covenant compliance, minimum cash at lender</t>
  </si>
  <si>
    <t>Line of credit facility, covenant compliance, minimum tangible net worth</t>
  </si>
  <si>
    <t>Maximum adjustment if payment made on litigation</t>
  </si>
  <si>
    <t>Maximum unfinanced capital expenditures per annum</t>
  </si>
  <si>
    <t>LIBOR</t>
  </si>
  <si>
    <t>Variable rate</t>
  </si>
  <si>
    <t>2.75%</t>
  </si>
  <si>
    <t>Alternative Base Rate</t>
  </si>
  <si>
    <t>0.50%</t>
  </si>
  <si>
    <t>Variable rate minimum</t>
  </si>
  <si>
    <t>Variable rate maximum</t>
  </si>
  <si>
    <t>1.50%</t>
  </si>
  <si>
    <t>Subsequent Event</t>
  </si>
  <si>
    <t>Borrowing capacity limit, percent of accounts receivable</t>
  </si>
  <si>
    <t>80.00%</t>
  </si>
  <si>
    <t>0.30%</t>
  </si>
  <si>
    <t>Other Long Term Liabilities (Details) - USD ($) $ in Thousands</t>
  </si>
  <si>
    <t>Total other long term liabilities</t>
  </si>
  <si>
    <t>Contingencies (Details) $ in Thousands</t>
  </si>
  <si>
    <t>Aug. 01, 2016USD ($)installment_payment</t>
  </si>
  <si>
    <t>Aug. 13, 2015</t>
  </si>
  <si>
    <t>Apr. 30, 2016Patentcounterclaim</t>
  </si>
  <si>
    <t>Feb. 29, 2008USD ($)Claim</t>
  </si>
  <si>
    <t>Sep. 30, 2015USD ($)</t>
  </si>
  <si>
    <t>Apr. 29, 2016Patent</t>
  </si>
  <si>
    <t>Feb. 16, 2016Patent</t>
  </si>
  <si>
    <t>Nov. 30, 2015Patent</t>
  </si>
  <si>
    <t>Loss Contingencies [Line Items]</t>
  </si>
  <si>
    <t>Provision for litigation | $</t>
  </si>
  <si>
    <t>Akamai '703 Litigation | Pending Litigation</t>
  </si>
  <si>
    <t>Number of claims Company infringed | Claim</t>
  </si>
  <si>
    <t>Aggregate of lost profits, reasonable royalties and price erosion damages | $</t>
  </si>
  <si>
    <t>Duration of appeals in the courts</t>
  </si>
  <si>
    <t>6 years</t>
  </si>
  <si>
    <t>Akamai '703 Litigation | Settled Litigation</t>
  </si>
  <si>
    <t>Number of quarterly installment payments for litigation settlement | installment_payment</t>
  </si>
  <si>
    <t>Litigation reserve, remaining amount due | $</t>
  </si>
  <si>
    <t>Akamai and XO Communications Litigation | Pending Litigation</t>
  </si>
  <si>
    <t>Number of company patents infringed</t>
  </si>
  <si>
    <t>Akamai Litigation | Pending Litigation</t>
  </si>
  <si>
    <t>Number of patents Company was infringing</t>
  </si>
  <si>
    <t>2016 Akamai Litigation | Pending Litigation</t>
  </si>
  <si>
    <t>Number of patents company infringed, withdrawn</t>
  </si>
  <si>
    <t>Number of counterclaims | counterclaim</t>
  </si>
  <si>
    <t>Net Loss per Share (Details) - USD ($) $ / shares in Units, shares in Thousands, $ in Thousands</t>
  </si>
  <si>
    <t>Net Loss per Share Dilutive Common Stock (Details) - shares shares in Thousands</t>
  </si>
  <si>
    <t>Antidilutive Securities Excluded from Computation of Earnings Per Share [Line Items]</t>
  </si>
  <si>
    <t>Excluded outstanding options and restricted stock units (in shares)</t>
  </si>
  <si>
    <t>Employee stock purchase plan</t>
  </si>
  <si>
    <t>Stock options</t>
  </si>
  <si>
    <t>Restricted stock units</t>
  </si>
  <si>
    <t>Stockholders' Equity (Details) - USD ($)</t>
  </si>
  <si>
    <t>Feb. 12, 2014</t>
  </si>
  <si>
    <t>Equity, Class of Treasury Stock [Line Items]</t>
  </si>
  <si>
    <t>Cash paid for common stock including commissions</t>
  </si>
  <si>
    <t>Issuance of preferred stock authorized (in shares)</t>
  </si>
  <si>
    <t>Employee Stock Purchase Plan</t>
  </si>
  <si>
    <t>Discount from market price for employees</t>
  </si>
  <si>
    <t>15.00%</t>
  </si>
  <si>
    <t>Shares issued (in shares)</t>
  </si>
  <si>
    <t>Proceeds received for stock issued</t>
  </si>
  <si>
    <t>Common Stock reserved for future options and restricted stock awards (in shares)</t>
  </si>
  <si>
    <t>Employee funds held by company for future purchase of shares</t>
  </si>
  <si>
    <t>2007 Equity Incentive Plan</t>
  </si>
  <si>
    <t>Shares authorized for issuance under Restated 2007 Plan (in shares)</t>
  </si>
  <si>
    <t>Share Repurchase Program</t>
  </si>
  <si>
    <t>Stock repurchase amount authorized</t>
  </si>
  <si>
    <t>Stock repurchased and retired during period (in shares)</t>
  </si>
  <si>
    <t>Accumulated Other Comprehensive Loss (Details) $ in Thousands</t>
  </si>
  <si>
    <t>AOCI Attributable to Parent, Net of Tax [Roll Forward]</t>
  </si>
  <si>
    <t>Accumulated other comprehensive income, beginning balance</t>
  </si>
  <si>
    <t>Accumulated other comprehensive income, ending balance</t>
  </si>
  <si>
    <t>Foreign currency</t>
  </si>
  <si>
    <t>Other comprehensive income before reclassifications</t>
  </si>
  <si>
    <t>Amounts reclassified from accumulated other comprehensive loss</t>
  </si>
  <si>
    <t>Net current period other comprehensive income</t>
  </si>
  <si>
    <t>Unrealized gains (losses) on available for sale securities</t>
  </si>
  <si>
    <t>AOCI</t>
  </si>
  <si>
    <t>Share-Based Compensation (Details) - USD ($) $ in Thousands</t>
  </si>
  <si>
    <t>Components of share-based compensation expense</t>
  </si>
  <si>
    <t>Cost of services</t>
  </si>
  <si>
    <t>General and administrative expense</t>
  </si>
  <si>
    <t>Sales and marketing expense</t>
  </si>
  <si>
    <t>Research and development expense</t>
  </si>
  <si>
    <t>ESPP</t>
  </si>
  <si>
    <t>Share-Based Compensation (Details Textual) $ in Thousands</t>
  </si>
  <si>
    <t>Employee Service Share-based Compensation, Allocation of Recognized Period Costs [Line Items]</t>
  </si>
  <si>
    <t>Unrecognized share-based compensation expense total</t>
  </si>
  <si>
    <t>Share-based compensation expense, remainder of 2016</t>
  </si>
  <si>
    <t>Share-based compensation expense, 2017</t>
  </si>
  <si>
    <t>Leases and Purchase Commitments (Details) $ in Thousands</t>
  </si>
  <si>
    <t>Future minimum lease payments over remaining lease periods</t>
  </si>
  <si>
    <t>Remainder of 2016</t>
  </si>
  <si>
    <t>Thereafter</t>
  </si>
  <si>
    <t>Total minimum payments</t>
  </si>
  <si>
    <t>Leases and Purchase Commitments (Details 1) $ in Thousands</t>
  </si>
  <si>
    <t>Minimum purchase commitments</t>
  </si>
  <si>
    <t>Leases and Purchase Commitments (Details Textual) - USD ($)</t>
  </si>
  <si>
    <t>1 Months Ended</t>
  </si>
  <si>
    <t>Aug. 31, 2016</t>
  </si>
  <si>
    <t>Leases Capital [Abstract]</t>
  </si>
  <si>
    <t>Outstanding balance for capital leases</t>
  </si>
  <si>
    <t>Repayment of outstanding capital lease obligation</t>
  </si>
  <si>
    <t>Interest expense related to capital leases</t>
  </si>
  <si>
    <t>Concentrations (Details) $ in Thousands</t>
  </si>
  <si>
    <t>Sep. 30, 2016USD ($)customercountry</t>
  </si>
  <si>
    <t>Sep. 30, 2015USD ($)customercountry</t>
  </si>
  <si>
    <t>Concentration Risk [Line Items]</t>
  </si>
  <si>
    <t>Number of customers who represented 10% or more of total revenue | customer</t>
  </si>
  <si>
    <t>Geographic concentration | Total revenue</t>
  </si>
  <si>
    <t>Number of countries accounting for 10% or more of revenue | country</t>
  </si>
  <si>
    <t>United States | Geographic concentration | Total revenue</t>
  </si>
  <si>
    <t>Income Taxes (Details Textual) - USD ($) $ in Thousands</t>
  </si>
  <si>
    <t>Segment Reporting and Geographic Areas (Details Textual)</t>
  </si>
  <si>
    <t>Sep. 30, 2016SegmentLocation</t>
  </si>
  <si>
    <t>Number of industry segment | Segment</t>
  </si>
  <si>
    <t>Number of geographic areas | Location</t>
  </si>
  <si>
    <t>Segment Reporting and Geographic Areas (Details) - USD ($) $ in Thousands</t>
  </si>
  <si>
    <t>Revenue earned by geographic area</t>
  </si>
  <si>
    <t>Americas</t>
  </si>
  <si>
    <t>EMEA</t>
  </si>
  <si>
    <t>Asia Pacific</t>
  </si>
  <si>
    <t>Geographic concentration</t>
  </si>
  <si>
    <t>Percent of revenue</t>
  </si>
  <si>
    <t>100.00%</t>
  </si>
  <si>
    <t>Geographic concentration | Americas</t>
  </si>
  <si>
    <t>61.00%</t>
  </si>
  <si>
    <t>58.40%</t>
  </si>
  <si>
    <t>59.60%</t>
  </si>
  <si>
    <t>61.50%</t>
  </si>
  <si>
    <t>Geographic concentration | EMEA</t>
  </si>
  <si>
    <t>17.50%</t>
  </si>
  <si>
    <t>18.80%</t>
  </si>
  <si>
    <t>18.70%</t>
  </si>
  <si>
    <t>18.30%</t>
  </si>
  <si>
    <t>Geographic concentration | Asia Pacific</t>
  </si>
  <si>
    <t>21.50%</t>
  </si>
  <si>
    <t>22.80%</t>
  </si>
  <si>
    <t>21.70%</t>
  </si>
  <si>
    <t>20.20%</t>
  </si>
  <si>
    <t>Segment Reporting and Geographic Areas (Details 1) - USD ($) $ in Thousands</t>
  </si>
  <si>
    <t>Long-lived assets by geographical area</t>
  </si>
  <si>
    <t>Long-lived assets</t>
  </si>
  <si>
    <t>International</t>
  </si>
  <si>
    <t>Fair Value Measurements (Details) - Recurring basis - USD ($) $ in Thousands</t>
  </si>
  <si>
    <t>Assets:</t>
  </si>
  <si>
    <t>Total assets measured at fair value</t>
  </si>
  <si>
    <t>Money market funds</t>
  </si>
  <si>
    <t>[2]</t>
  </si>
  <si>
    <t>[3]</t>
  </si>
  <si>
    <t>[4]</t>
  </si>
  <si>
    <t>Quoted Prices In Active Markets for Identical Assets (Level 1)</t>
  </si>
  <si>
    <t>Quoted Prices In Active Markets for Identical Assets (Level 1) | Money market funds</t>
  </si>
  <si>
    <t>Quoted Prices In Active Markets for Identical Assets (Level 1) | Corporate notes and bonds</t>
  </si>
  <si>
    <t>Quoted Prices In Active Markets for Identical Assets (Level 1) | Certificate of deposit</t>
  </si>
  <si>
    <t>Significant Other Observable Inputs (Level 2)</t>
  </si>
  <si>
    <t>Significant Other Observable Inputs (Level 2) | Money market funds</t>
  </si>
  <si>
    <t>Significant Other Observable Inputs (Level 2) | Corporate notes and bonds</t>
  </si>
  <si>
    <t>Significant Other Observable Inputs (Level 2) | Certificate of deposit</t>
  </si>
  <si>
    <t>Significant Unobservable Inputs (Level 3)</t>
  </si>
  <si>
    <t>Significant Unobservable Inputs (Level 3) | Money market funds</t>
  </si>
  <si>
    <t>Significant Unobservable Inputs (Level 3) | Corporate notes and bonds</t>
  </si>
  <si>
    <t>Significant Unobservable Inputs (Level 3) | Certificate of deposit</t>
  </si>
  <si>
    <t>Classified in cash and cash equivalents</t>
  </si>
  <si>
    <t>Classified in marketable securities</t>
  </si>
  <si>
    <t>Fair Value Measurements (Details Textual)</t>
  </si>
  <si>
    <t>Cash equivalent maturity period</t>
  </si>
  <si>
    <t>3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9112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05261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60</v>
      </c>
    </row>
    <row r="4" spans="1:2">
      <c t="s" r="A4" s="4">
        <v>35</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8</v>
      </c>
      <c t="s" r="B1" s="2">
        <v>1</v>
      </c>
    </row>
    <row r="2" spans="1:2">
      <c t="s" r="B2" s="2">
        <v>2</v>
      </c>
    </row>
    <row r="3" spans="1:2">
      <c t="s" r="A3" s="3">
        <v>163</v>
      </c>
    </row>
    <row r="4" spans="1:2">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4400</v>
      </c>
      <c t="n" r="C3" s="7">
        <v>44680</v>
      </c>
    </row>
    <row r="4" spans="1:3">
      <c t="s" r="A4" s="4">
        <v>26</v>
      </c>
      <c t="n" r="B4" s="6">
        <v>0</v>
      </c>
      <c t="n" r="C4" s="6">
        <v>28322</v>
      </c>
    </row>
    <row r="5" spans="1:3">
      <c t="s" r="A5" s="4">
        <v>27</v>
      </c>
      <c t="n" r="B5" s="6">
        <v>22859</v>
      </c>
      <c t="n" r="C5" s="6">
        <v>26795</v>
      </c>
    </row>
    <row r="6" spans="1:3">
      <c t="s" r="A6" s="4">
        <v>28</v>
      </c>
      <c t="n" r="B6" s="6">
        <v>117</v>
      </c>
      <c t="n" r="C6" s="6">
        <v>170</v>
      </c>
    </row>
    <row r="7" spans="1:3">
      <c t="s" r="A7" s="4">
        <v>29</v>
      </c>
      <c t="n" r="B7" s="6">
        <v>85</v>
      </c>
      <c t="n" r="C7" s="6">
        <v>89</v>
      </c>
    </row>
    <row r="8" spans="1:3">
      <c t="s" r="A8" s="4">
        <v>30</v>
      </c>
      <c t="n" r="B8" s="6">
        <v>5347</v>
      </c>
      <c t="n" r="C8" s="6">
        <v>9578</v>
      </c>
    </row>
    <row r="9" spans="1:3">
      <c t="s" r="A9" s="4">
        <v>31</v>
      </c>
      <c t="n" r="B9" s="6">
        <v>102808</v>
      </c>
      <c t="n" r="C9" s="6">
        <v>109634</v>
      </c>
    </row>
    <row r="10" spans="1:3">
      <c t="s" r="A10" s="4">
        <v>32</v>
      </c>
      <c t="n" r="B10" s="6">
        <v>29643</v>
      </c>
      <c t="n" r="C10" s="6">
        <v>36143</v>
      </c>
    </row>
    <row r="11" spans="1:3">
      <c t="s" r="A11" s="4">
        <v>33</v>
      </c>
      <c t="n" r="B11" s="6">
        <v>40</v>
      </c>
      <c t="n" r="C11" s="6">
        <v>40</v>
      </c>
    </row>
    <row r="12" spans="1:3">
      <c t="s" r="A12" s="4">
        <v>34</v>
      </c>
      <c t="n" r="B12" s="6">
        <v>1317</v>
      </c>
      <c t="n" r="C12" s="6">
        <v>1252</v>
      </c>
    </row>
    <row r="13" spans="1:3">
      <c t="s" r="A13" s="4">
        <v>35</v>
      </c>
      <c t="n" r="B13" s="6">
        <v>76437</v>
      </c>
      <c t="n" r="C13" s="6">
        <v>76143</v>
      </c>
    </row>
    <row r="14" spans="1:3">
      <c t="s" r="A14" s="4">
        <v>36</v>
      </c>
      <c t="n" r="B14" s="6">
        <v>1848</v>
      </c>
      <c t="n" r="C14" s="6">
        <v>2415</v>
      </c>
    </row>
    <row r="15" spans="1:3">
      <c t="s" r="A15" s="4">
        <v>37</v>
      </c>
      <c t="n" r="B15" s="6">
        <v>212093</v>
      </c>
      <c t="n" r="C15" s="6">
        <v>225627</v>
      </c>
    </row>
    <row r="16" spans="1:3">
      <c t="s" r="A16" s="3">
        <v>38</v>
      </c>
    </row>
    <row r="17" spans="1:3">
      <c t="s" r="A17" s="4">
        <v>39</v>
      </c>
      <c t="n" r="B17" s="6">
        <v>9922</v>
      </c>
      <c t="n" r="C17" s="6">
        <v>9137</v>
      </c>
    </row>
    <row r="18" spans="1:3">
      <c t="s" r="A18" s="4">
        <v>40</v>
      </c>
      <c t="n" r="B18" s="6">
        <v>1400</v>
      </c>
      <c t="n" r="C18" s="6">
        <v>2890</v>
      </c>
    </row>
    <row r="19" spans="1:3">
      <c t="s" r="A19" s="4">
        <v>41</v>
      </c>
      <c t="n" r="B19" s="6">
        <v>0</v>
      </c>
      <c t="n" r="C19" s="6">
        <v>466</v>
      </c>
    </row>
    <row r="20" spans="1:3">
      <c t="s" r="A20" s="4">
        <v>42</v>
      </c>
      <c t="n" r="B20" s="6">
        <v>141</v>
      </c>
      <c t="n" r="C20" s="6">
        <v>204</v>
      </c>
    </row>
    <row r="21" spans="1:3">
      <c t="s" r="A21" s="4">
        <v>43</v>
      </c>
      <c t="n" r="B21" s="6">
        <v>18000</v>
      </c>
      <c t="n" r="C21" s="6">
        <v>0</v>
      </c>
    </row>
    <row r="22" spans="1:3">
      <c t="s" r="A22" s="4">
        <v>44</v>
      </c>
      <c t="n" r="B22" s="6">
        <v>10828</v>
      </c>
      <c t="n" r="C22" s="6">
        <v>10857</v>
      </c>
    </row>
    <row r="23" spans="1:3">
      <c t="s" r="A23" s="4">
        <v>45</v>
      </c>
      <c t="n" r="B23" s="6">
        <v>40291</v>
      </c>
      <c t="n" r="C23" s="6">
        <v>23554</v>
      </c>
    </row>
    <row r="24" spans="1:3">
      <c t="s" r="A24" s="4">
        <v>46</v>
      </c>
      <c t="n" r="B24" s="6">
        <v>0</v>
      </c>
      <c t="n" r="C24" s="6">
        <v>1436</v>
      </c>
    </row>
    <row r="25" spans="1:3">
      <c t="s" r="A25" s="4">
        <v>29</v>
      </c>
      <c t="n" r="B25" s="6">
        <v>148</v>
      </c>
      <c t="n" r="C25" s="6">
        <v>137</v>
      </c>
    </row>
    <row r="26" spans="1:3">
      <c t="s" r="A26" s="4">
        <v>47</v>
      </c>
      <c t="n" r="B26" s="6">
        <v>30</v>
      </c>
      <c t="n" r="C26" s="6">
        <v>92</v>
      </c>
    </row>
    <row r="27" spans="1:3">
      <c t="s" r="A27" s="4">
        <v>48</v>
      </c>
      <c t="n" r="B27" s="6">
        <v>31500</v>
      </c>
      <c t="n" r="C27" s="6">
        <v>0</v>
      </c>
    </row>
    <row r="28" spans="1:3">
      <c t="s" r="A28" s="4">
        <v>49</v>
      </c>
      <c t="n" r="B28" s="6">
        <v>1747</v>
      </c>
      <c t="n" r="C28" s="6">
        <v>2311</v>
      </c>
    </row>
    <row r="29" spans="1:3">
      <c t="s" r="A29" s="4">
        <v>50</v>
      </c>
      <c t="n" r="B29" s="6">
        <v>73716</v>
      </c>
      <c t="n" r="C29" s="6">
        <v>27530</v>
      </c>
    </row>
    <row r="30" spans="1:3">
      <c t="s" r="A30" s="4">
        <v>51</v>
      </c>
      <c t="s" r="B30" s="4">
        <v>52</v>
      </c>
      <c t="s" r="C30" s="4">
        <v>52</v>
      </c>
    </row>
    <row r="31" spans="1:3">
      <c t="s" r="A31" s="3">
        <v>53</v>
      </c>
    </row>
    <row r="32" spans="1:3">
      <c t="s" r="A32" s="4">
        <v>54</v>
      </c>
      <c t="n" r="B32" s="6">
        <v>0</v>
      </c>
      <c t="n" r="C32" s="6">
        <v>0</v>
      </c>
    </row>
    <row r="33" spans="1:3">
      <c t="s" r="A33" s="4">
        <v>55</v>
      </c>
      <c t="n" r="B33" s="6">
        <v>105</v>
      </c>
      <c t="n" r="C33" s="6">
        <v>102</v>
      </c>
    </row>
    <row r="34" spans="1:3">
      <c t="s" r="A34" s="4">
        <v>56</v>
      </c>
      <c t="n" r="B34" s="6">
        <v>486574</v>
      </c>
      <c t="n" r="C34" s="6">
        <v>477202</v>
      </c>
    </row>
    <row r="35" spans="1:3">
      <c t="s" r="A35" s="4">
        <v>57</v>
      </c>
      <c t="n" r="B35" s="6">
        <v>-9901</v>
      </c>
      <c t="n" r="C35" s="6">
        <v>-10812</v>
      </c>
    </row>
    <row r="36" spans="1:3">
      <c t="s" r="A36" s="4">
        <v>58</v>
      </c>
      <c t="n" r="B36" s="6">
        <v>-338401</v>
      </c>
      <c t="n" r="C36" s="6">
        <v>-268395</v>
      </c>
    </row>
    <row r="37" spans="1:3">
      <c t="s" r="A37" s="4">
        <v>59</v>
      </c>
      <c t="n" r="B37" s="6">
        <v>138377</v>
      </c>
      <c t="n" r="C37" s="6">
        <v>198097</v>
      </c>
    </row>
    <row r="38" spans="1:3">
      <c t="s" r="A38" s="4">
        <v>60</v>
      </c>
      <c t="n" r="B38" s="7">
        <v>212093</v>
      </c>
      <c t="n" r="C38" s="7">
        <v>225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71</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46</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9</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152</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1</v>
      </c>
      <c t="s" r="B1" s="2">
        <v>2</v>
      </c>
      <c t="s" r="C1" s="2">
        <v>23</v>
      </c>
    </row>
    <row r="2" spans="1:3">
      <c t="s" r="A2" s="3">
        <v>62</v>
      </c>
    </row>
    <row r="3" spans="1:3">
      <c t="s" r="A3" s="4">
        <v>63</v>
      </c>
      <c t="n" r="B3" s="8">
        <v>0.001</v>
      </c>
      <c t="n" r="C3" s="8">
        <v>0.001</v>
      </c>
    </row>
    <row r="4" spans="1:3">
      <c t="s" r="A4" s="4">
        <v>64</v>
      </c>
      <c t="n" r="B4" s="6">
        <v>7500000</v>
      </c>
      <c t="n" r="C4" s="6">
        <v>7500000</v>
      </c>
    </row>
    <row r="5" spans="1:3">
      <c t="s" r="A5" s="4">
        <v>65</v>
      </c>
      <c t="n" r="B5" s="6">
        <v>0</v>
      </c>
      <c t="n" r="C5" s="6">
        <v>0</v>
      </c>
    </row>
    <row r="6" spans="1:3">
      <c t="s" r="A6" s="4">
        <v>66</v>
      </c>
      <c t="n" r="B6" s="6">
        <v>0</v>
      </c>
      <c t="n" r="C6" s="6">
        <v>0</v>
      </c>
    </row>
    <row r="7" spans="1:3">
      <c t="s" r="A7" s="4">
        <v>67</v>
      </c>
      <c t="n" r="B7" s="8">
        <v>0.001</v>
      </c>
      <c t="n" r="C7" s="8">
        <v>0.001</v>
      </c>
    </row>
    <row r="8" spans="1:3">
      <c t="s" r="A8" s="4">
        <v>68</v>
      </c>
      <c t="n" r="B8" s="6">
        <v>300000000</v>
      </c>
      <c t="n" r="C8" s="6">
        <v>300000000</v>
      </c>
    </row>
    <row r="9" spans="1:3">
      <c t="s" r="A9" s="4">
        <v>69</v>
      </c>
      <c t="n" r="B9" s="6">
        <v>105218000</v>
      </c>
      <c t="n" r="C9" s="6">
        <v>102299000</v>
      </c>
    </row>
    <row r="10" spans="1:3">
      <c t="s" r="A10" s="4">
        <v>70</v>
      </c>
      <c t="n" r="B10" s="6">
        <v>105218000</v>
      </c>
      <c t="n" r="C10" s="6">
        <v>1022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3</v>
      </c>
      <c t="s" r="B1" s="2">
        <v>1</v>
      </c>
    </row>
    <row r="2" spans="1:2">
      <c t="s" r="B2" s="2">
        <v>2</v>
      </c>
    </row>
    <row r="3" spans="1:2">
      <c t="s" r="A3" s="3">
        <v>155</v>
      </c>
    </row>
    <row r="4" spans="1:2">
      <c t="s" r="A4" s="4">
        <v>154</v>
      </c>
      <c t="s" r="B4"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158</v>
      </c>
    </row>
    <row r="4" spans="1:2">
      <c t="s" r="A4" s="4">
        <v>157</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7</v>
      </c>
      <c t="s" r="B1" s="2">
        <v>1</v>
      </c>
    </row>
    <row r="2" spans="1:2">
      <c t="s" r="B2" s="2">
        <v>2</v>
      </c>
    </row>
    <row r="3" spans="1:2">
      <c t="s" r="A3" s="3">
        <v>163</v>
      </c>
    </row>
    <row r="4" spans="1:2">
      <c t="s" r="A4" s="4">
        <v>162</v>
      </c>
      <c t="s" r="B4"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9</v>
      </c>
      <c t="s" r="B1" s="2">
        <v>1</v>
      </c>
    </row>
    <row r="2" spans="1:2">
      <c t="s" r="B2" s="2">
        <v>2</v>
      </c>
    </row>
    <row r="3" spans="1:2">
      <c t="s" r="A3" s="3">
        <v>163</v>
      </c>
    </row>
    <row r="4" spans="1:2">
      <c t="s" r="A4" s="4">
        <v>168</v>
      </c>
      <c t="s" r="B4"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4</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6</v>
      </c>
      <c t="s" r="B1" s="2">
        <v>1</v>
      </c>
    </row>
    <row r="2" spans="1:2">
      <c t="s" r="B2" s="2">
        <v>2</v>
      </c>
    </row>
    <row r="3" spans="1:2">
      <c t="s" r="A3" s="3">
        <v>177</v>
      </c>
    </row>
    <row r="4" spans="1:2">
      <c t="s" r="A4" s="4">
        <v>227</v>
      </c>
      <c t="s" r="B4" s="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182</v>
      </c>
    </row>
    <row r="4" spans="1:2">
      <c t="s" r="A4" s="4">
        <v>230</v>
      </c>
      <c t="s" r="B4" s="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32</v>
      </c>
      <c t="s" r="B1" s="2">
        <v>1</v>
      </c>
    </row>
    <row r="2" spans="1:2">
      <c t="s" r="B2" s="2">
        <v>2</v>
      </c>
    </row>
    <row r="3" spans="1:2">
      <c t="s" r="A3" s="3">
        <v>171</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37</v>
      </c>
      <c t="s" r="B1" s="2">
        <v>1</v>
      </c>
    </row>
    <row r="2" spans="1:2">
      <c t="s" r="B2" s="2">
        <v>2</v>
      </c>
    </row>
    <row r="3" spans="1:2">
      <c t="s" r="A3" s="3">
        <v>193</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6</v>
      </c>
    </row>
    <row r="4" spans="1:2">
      <c t="s" r="A4" s="4">
        <v>243</v>
      </c>
      <c t="s" r="B4"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1</v>
      </c>
      <c t="s" r="C1" s="2">
        <v>72</v>
      </c>
      <c t="s" r="E1" s="2">
        <v>1</v>
      </c>
    </row>
    <row r="2" spans="1:6">
      <c t="s" r="C2" s="2">
        <v>2</v>
      </c>
      <c t="s" r="D2" s="2">
        <v>73</v>
      </c>
      <c t="s" r="E2" s="2">
        <v>2</v>
      </c>
      <c t="s" r="F2" s="2">
        <v>73</v>
      </c>
    </row>
    <row r="3" spans="1:6">
      <c t="s" r="A3" s="3">
        <v>74</v>
      </c>
    </row>
    <row r="4" spans="1:6">
      <c t="s" r="A4" s="4">
        <v>75</v>
      </c>
      <c t="n" r="C4" s="7">
        <v>39473</v>
      </c>
      <c t="n" r="D4" s="7">
        <v>42049</v>
      </c>
      <c t="n" r="E4" s="7">
        <v>124456</v>
      </c>
      <c t="n" r="F4" s="7">
        <v>128173</v>
      </c>
    </row>
    <row r="5" spans="1:6">
      <c t="s" r="A5" s="3">
        <v>76</v>
      </c>
    </row>
    <row r="6" spans="1:6">
      <c t="s" r="A6" s="4">
        <v>77</v>
      </c>
      <c t="s" r="B6" s="4">
        <v>78</v>
      </c>
      <c t="n" r="C6" s="6">
        <v>18834</v>
      </c>
      <c t="n" r="D6" s="6">
        <v>21502</v>
      </c>
      <c t="n" r="E6" s="6">
        <v>59214</v>
      </c>
      <c t="n" r="F6" s="6">
        <v>64430</v>
      </c>
    </row>
    <row r="7" spans="1:6">
      <c t="s" r="A7" s="4">
        <v>79</v>
      </c>
      <c t="n" r="C7" s="6">
        <v>4401</v>
      </c>
      <c t="n" r="D7" s="6">
        <v>4636</v>
      </c>
      <c t="n" r="E7" s="6">
        <v>13558</v>
      </c>
      <c t="n" r="F7" s="6">
        <v>13164</v>
      </c>
    </row>
    <row r="8" spans="1:6">
      <c t="s" r="A8" s="4">
        <v>80</v>
      </c>
      <c t="n" r="C8" s="6">
        <v>23235</v>
      </c>
      <c t="n" r="D8" s="6">
        <v>26138</v>
      </c>
      <c t="n" r="E8" s="6">
        <v>72772</v>
      </c>
      <c t="n" r="F8" s="6">
        <v>77594</v>
      </c>
    </row>
    <row r="9" spans="1:6">
      <c t="s" r="A9" s="4">
        <v>81</v>
      </c>
      <c t="n" r="C9" s="6">
        <v>16238</v>
      </c>
      <c t="n" r="D9" s="6">
        <v>15911</v>
      </c>
      <c t="n" r="E9" s="6">
        <v>51684</v>
      </c>
      <c t="n" r="F9" s="6">
        <v>50579</v>
      </c>
    </row>
    <row r="10" spans="1:6">
      <c t="s" r="A10" s="3">
        <v>82</v>
      </c>
    </row>
    <row r="11" spans="1:6">
      <c t="s" r="A11" s="4">
        <v>83</v>
      </c>
      <c t="n" r="C11" s="6">
        <v>8033</v>
      </c>
      <c t="n" r="D11" s="6">
        <v>6586</v>
      </c>
      <c t="n" r="E11" s="6">
        <v>22082</v>
      </c>
      <c t="n" r="F11" s="6">
        <v>19518</v>
      </c>
    </row>
    <row r="12" spans="1:6">
      <c t="s" r="A12" s="4">
        <v>84</v>
      </c>
      <c t="n" r="C12" s="6">
        <v>7711</v>
      </c>
      <c t="n" r="D12" s="6">
        <v>9489</v>
      </c>
      <c t="n" r="E12" s="6">
        <v>24730</v>
      </c>
      <c t="n" r="F12" s="6">
        <v>29767</v>
      </c>
    </row>
    <row r="13" spans="1:6">
      <c t="s" r="A13" s="4">
        <v>85</v>
      </c>
      <c t="n" r="C13" s="6">
        <v>5626</v>
      </c>
      <c t="n" r="D13" s="6">
        <v>7429</v>
      </c>
      <c t="n" r="E13" s="6">
        <v>18241</v>
      </c>
      <c t="n" r="F13" s="6">
        <v>21338</v>
      </c>
    </row>
    <row r="14" spans="1:6">
      <c t="s" r="A14" s="4">
        <v>86</v>
      </c>
      <c t="n" r="C14" s="6">
        <v>613</v>
      </c>
      <c t="n" r="D14" s="6">
        <v>648</v>
      </c>
      <c t="n" r="E14" s="6">
        <v>1862</v>
      </c>
      <c t="n" r="F14" s="6">
        <v>1924</v>
      </c>
    </row>
    <row r="15" spans="1:6">
      <c t="s" r="A15" s="4">
        <v>43</v>
      </c>
      <c t="n" r="C15" s="6">
        <v>0</v>
      </c>
      <c t="n" r="D15" s="6">
        <v>0</v>
      </c>
      <c t="n" r="E15" s="6">
        <v>54000</v>
      </c>
      <c t="n" r="F15" s="6">
        <v>0</v>
      </c>
    </row>
    <row r="16" spans="1:6">
      <c t="s" r="A16" s="4">
        <v>87</v>
      </c>
      <c t="n" r="C16" s="6">
        <v>21983</v>
      </c>
      <c t="n" r="D16" s="6">
        <v>24152</v>
      </c>
      <c t="n" r="E16" s="6">
        <v>120915</v>
      </c>
      <c t="n" r="F16" s="6">
        <v>72547</v>
      </c>
    </row>
    <row r="17" spans="1:6">
      <c t="s" r="A17" s="4">
        <v>88</v>
      </c>
      <c t="n" r="C17" s="6">
        <v>-5745</v>
      </c>
      <c t="n" r="D17" s="6">
        <v>-8241</v>
      </c>
      <c t="n" r="E17" s="6">
        <v>-69231</v>
      </c>
      <c t="n" r="F17" s="6">
        <v>-21968</v>
      </c>
    </row>
    <row r="18" spans="1:6">
      <c t="s" r="A18" s="3">
        <v>89</v>
      </c>
    </row>
    <row r="19" spans="1:6">
      <c t="s" r="A19" s="4">
        <v>90</v>
      </c>
      <c t="n" r="C19" s="6">
        <v>-406</v>
      </c>
      <c t="n" r="D19" s="6">
        <v>0</v>
      </c>
      <c t="n" r="E19" s="6">
        <v>-865</v>
      </c>
      <c t="n" r="F19" s="6">
        <v>-4</v>
      </c>
    </row>
    <row r="20" spans="1:6">
      <c t="s" r="A20" s="4">
        <v>91</v>
      </c>
      <c t="n" r="C20" s="6">
        <v>8</v>
      </c>
      <c t="n" r="D20" s="6">
        <v>82</v>
      </c>
      <c t="n" r="E20" s="6">
        <v>22</v>
      </c>
      <c t="n" r="F20" s="6">
        <v>231</v>
      </c>
    </row>
    <row r="21" spans="1:6">
      <c t="s" r="A21" s="4">
        <v>92</v>
      </c>
      <c t="n" r="C21" s="6">
        <v>151</v>
      </c>
      <c t="n" r="D21" s="6">
        <v>473</v>
      </c>
      <c t="n" r="E21" s="6">
        <v>472</v>
      </c>
      <c t="n" r="F21" s="6">
        <v>2155</v>
      </c>
    </row>
    <row r="22" spans="1:6">
      <c t="s" r="A22" s="4">
        <v>93</v>
      </c>
      <c t="n" r="C22" s="6">
        <v>-247</v>
      </c>
      <c t="n" r="D22" s="6">
        <v>555</v>
      </c>
      <c t="n" r="E22" s="6">
        <v>-371</v>
      </c>
      <c t="n" r="F22" s="6">
        <v>2382</v>
      </c>
    </row>
    <row r="23" spans="1:6">
      <c t="s" r="A23" s="4">
        <v>94</v>
      </c>
      <c t="n" r="C23" s="6">
        <v>-5992</v>
      </c>
      <c t="n" r="D23" s="6">
        <v>-7686</v>
      </c>
      <c t="n" r="E23" s="6">
        <v>-69602</v>
      </c>
      <c t="n" r="F23" s="6">
        <v>-19586</v>
      </c>
    </row>
    <row r="24" spans="1:6">
      <c t="s" r="A24" s="4">
        <v>95</v>
      </c>
      <c t="n" r="C24" s="6">
        <v>130</v>
      </c>
      <c t="n" r="D24" s="6">
        <v>76</v>
      </c>
      <c t="n" r="E24" s="6">
        <v>404</v>
      </c>
      <c t="n" r="F24" s="6">
        <v>221</v>
      </c>
    </row>
    <row r="25" spans="1:6">
      <c t="s" r="A25" s="4">
        <v>96</v>
      </c>
      <c t="n" r="C25" s="7">
        <v>-6122</v>
      </c>
      <c t="n" r="D25" s="7">
        <v>-7762</v>
      </c>
      <c t="n" r="E25" s="7">
        <v>-70006</v>
      </c>
      <c t="n" r="F25" s="7">
        <v>-19807</v>
      </c>
    </row>
    <row r="26" spans="1:6">
      <c t="s" r="A26" s="3">
        <v>97</v>
      </c>
    </row>
    <row r="27" spans="1:6">
      <c t="s" r="A27" s="4">
        <v>98</v>
      </c>
      <c t="n" r="C27" s="9">
        <v>-0.06</v>
      </c>
      <c t="n" r="D27" s="9">
        <v>-0.08</v>
      </c>
      <c t="n" r="E27" s="9">
        <v>-0.67</v>
      </c>
      <c t="n" r="F27" s="9">
        <v>-0.2</v>
      </c>
    </row>
    <row r="28" spans="1:6">
      <c t="s" r="A28" s="3">
        <v>99</v>
      </c>
    </row>
    <row r="29" spans="1:6">
      <c t="s" r="A29" s="4">
        <v>100</v>
      </c>
      <c t="n" r="C29" s="6">
        <v>104860</v>
      </c>
      <c t="n" r="D29" s="6">
        <v>100552</v>
      </c>
      <c t="n" r="E29" s="6">
        <v>103819</v>
      </c>
      <c t="n" r="F29" s="6">
        <v>99676</v>
      </c>
    </row>
    <row r="30" spans="1:6">
      <c t="n" r="A30"/>
    </row>
    <row r="31" spans="1:6">
      <c t="s" r="A31" s="4">
        <v>78</v>
      </c>
      <c t="s" r="B31" s="4">
        <v>101</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45</v>
      </c>
      <c t="s" r="B1" s="2">
        <v>2</v>
      </c>
      <c t="s" r="C1" s="2">
        <v>23</v>
      </c>
    </row>
    <row r="2" spans="1:3">
      <c t="s" r="A2" s="3">
        <v>246</v>
      </c>
    </row>
    <row r="3" spans="1:3">
      <c t="s" r="A3" s="4">
        <v>247</v>
      </c>
      <c t="n" r="C3" s="7">
        <v>28420</v>
      </c>
    </row>
    <row r="4" spans="1:3">
      <c t="s" r="A4" s="4">
        <v>248</v>
      </c>
      <c t="n" r="C4" s="6">
        <v>3</v>
      </c>
    </row>
    <row r="5" spans="1:3">
      <c t="s" r="A5" s="4">
        <v>249</v>
      </c>
      <c t="n" r="C5" s="6">
        <v>61</v>
      </c>
    </row>
    <row r="6" spans="1:3">
      <c t="s" r="A6" s="4">
        <v>250</v>
      </c>
      <c t="n" r="C6" s="6">
        <v>28362</v>
      </c>
    </row>
    <row r="7" spans="1:3">
      <c t="s" r="A7" s="4">
        <v>251</v>
      </c>
    </row>
    <row r="8" spans="1:3">
      <c t="s" r="A8" s="3">
        <v>246</v>
      </c>
    </row>
    <row r="9" spans="1:3">
      <c t="s" r="A9" s="4">
        <v>247</v>
      </c>
      <c t="n" r="B9" s="7">
        <v>40</v>
      </c>
      <c t="n" r="C9" s="6">
        <v>12480</v>
      </c>
    </row>
    <row r="10" spans="1:3">
      <c t="s" r="A10" s="4">
        <v>248</v>
      </c>
      <c t="n" r="B10" s="6">
        <v>0</v>
      </c>
      <c t="n" r="C10" s="6">
        <v>1</v>
      </c>
    </row>
    <row r="11" spans="1:3">
      <c t="s" r="A11" s="4">
        <v>249</v>
      </c>
      <c t="n" r="B11" s="6">
        <v>0</v>
      </c>
      <c t="n" r="C11" s="6">
        <v>17</v>
      </c>
    </row>
    <row r="12" spans="1:3">
      <c t="s" r="A12" s="4">
        <v>250</v>
      </c>
      <c t="n" r="B12" s="7">
        <v>40</v>
      </c>
      <c t="n" r="C12" s="6">
        <v>12464</v>
      </c>
    </row>
    <row r="13" spans="1:3">
      <c t="s" r="A13" s="4">
        <v>252</v>
      </c>
    </row>
    <row r="14" spans="1:3">
      <c t="s" r="A14" s="3">
        <v>246</v>
      </c>
    </row>
    <row r="15" spans="1:3">
      <c t="s" r="A15" s="4">
        <v>247</v>
      </c>
      <c t="n" r="C15" s="6">
        <v>15940</v>
      </c>
    </row>
    <row r="16" spans="1:3">
      <c t="s" r="A16" s="4">
        <v>248</v>
      </c>
      <c t="n" r="C16" s="6">
        <v>2</v>
      </c>
    </row>
    <row r="17" spans="1:3">
      <c t="s" r="A17" s="4">
        <v>249</v>
      </c>
      <c t="n" r="C17" s="6">
        <v>44</v>
      </c>
    </row>
    <row r="18" spans="1:3">
      <c t="s" r="A18" s="4">
        <v>250</v>
      </c>
      <c t="n" r="C18" s="7">
        <v>158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3</v>
      </c>
    </row>
    <row r="2" spans="1:3">
      <c t="s" r="A2" s="3">
        <v>254</v>
      </c>
    </row>
    <row r="3" spans="1:3">
      <c t="s" r="A3" s="4">
        <v>247</v>
      </c>
      <c t="n" r="C3" s="7">
        <v>28420</v>
      </c>
    </row>
    <row r="4" spans="1:3">
      <c t="s" r="A4" s="4">
        <v>248</v>
      </c>
      <c t="n" r="C4" s="6">
        <v>3</v>
      </c>
    </row>
    <row r="5" spans="1:3">
      <c t="s" r="A5" s="4">
        <v>249</v>
      </c>
      <c t="n" r="C5" s="6">
        <v>61</v>
      </c>
    </row>
    <row r="6" spans="1:3">
      <c t="s" r="A6" s="4">
        <v>250</v>
      </c>
      <c t="n" r="C6" s="6">
        <v>28362</v>
      </c>
    </row>
    <row r="7" spans="1:3">
      <c t="s" r="A7" s="4">
        <v>255</v>
      </c>
    </row>
    <row r="8" spans="1:3">
      <c t="s" r="A8" s="3">
        <v>254</v>
      </c>
    </row>
    <row r="9" spans="1:3">
      <c t="s" r="A9" s="4">
        <v>256</v>
      </c>
      <c t="n" r="B9" s="7">
        <v>0</v>
      </c>
      <c t="n" r="C9" s="6">
        <v>18075</v>
      </c>
    </row>
    <row r="10" spans="1:3">
      <c t="s" r="A10" s="4">
        <v>257</v>
      </c>
      <c t="n" r="B10" s="6">
        <v>0</v>
      </c>
      <c t="n" r="C10" s="6">
        <v>2</v>
      </c>
    </row>
    <row r="11" spans="1:3">
      <c t="s" r="A11" s="4">
        <v>258</v>
      </c>
      <c t="n" r="B11" s="6">
        <v>0</v>
      </c>
      <c t="n" r="C11" s="6">
        <v>12</v>
      </c>
    </row>
    <row r="12" spans="1:3">
      <c t="s" r="A12" s="4">
        <v>259</v>
      </c>
      <c t="n" r="B12" s="6">
        <v>0</v>
      </c>
      <c t="n" r="C12" s="6">
        <v>18065</v>
      </c>
    </row>
    <row r="13" spans="1:3">
      <c t="s" r="A13" s="4">
        <v>260</v>
      </c>
      <c t="n" r="B13" s="6">
        <v>40</v>
      </c>
      <c t="n" r="C13" s="6">
        <v>10345</v>
      </c>
    </row>
    <row r="14" spans="1:3">
      <c t="s" r="A14" s="4">
        <v>261</v>
      </c>
      <c t="n" r="B14" s="6">
        <v>0</v>
      </c>
      <c t="n" r="C14" s="6">
        <v>1</v>
      </c>
    </row>
    <row r="15" spans="1:3">
      <c t="s" r="A15" s="4">
        <v>262</v>
      </c>
      <c t="n" r="B15" s="6">
        <v>0</v>
      </c>
      <c t="n" r="C15" s="6">
        <v>49</v>
      </c>
    </row>
    <row r="16" spans="1:3">
      <c t="s" r="A16" s="4">
        <v>263</v>
      </c>
      <c t="n" r="B16" s="6">
        <v>40</v>
      </c>
      <c t="n" r="C16" s="6">
        <v>10297</v>
      </c>
    </row>
    <row r="17" spans="1:3">
      <c t="s" r="A17" s="4">
        <v>247</v>
      </c>
      <c t="n" r="B17" s="6">
        <v>40</v>
      </c>
      <c t="n" r="C17" s="6">
        <v>28420</v>
      </c>
    </row>
    <row r="18" spans="1:3">
      <c t="s" r="A18" s="4">
        <v>248</v>
      </c>
      <c t="n" r="B18" s="6">
        <v>0</v>
      </c>
      <c t="n" r="C18" s="6">
        <v>3</v>
      </c>
    </row>
    <row r="19" spans="1:3">
      <c t="s" r="A19" s="4">
        <v>249</v>
      </c>
      <c t="n" r="B19" s="6">
        <v>0</v>
      </c>
      <c t="n" r="C19" s="6">
        <v>61</v>
      </c>
    </row>
    <row r="20" spans="1:3">
      <c t="s" r="A20" s="4">
        <v>250</v>
      </c>
      <c t="n" r="B20" s="7">
        <v>40</v>
      </c>
      <c t="n" r="C20" s="7">
        <v>283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64</v>
      </c>
      <c t="s" r="B1" s="2">
        <v>2</v>
      </c>
      <c t="s" r="C1" s="2">
        <v>23</v>
      </c>
    </row>
    <row r="2" spans="1:3">
      <c t="s" r="A2" s="3">
        <v>211</v>
      </c>
    </row>
    <row r="3" spans="1:3">
      <c t="s" r="A3" s="4">
        <v>119</v>
      </c>
      <c t="n" r="B3" s="7">
        <v>24138</v>
      </c>
      <c t="n" r="C3" s="7">
        <v>28599</v>
      </c>
    </row>
    <row r="4" spans="1:3">
      <c t="s" r="A4" s="4">
        <v>265</v>
      </c>
      <c t="n" r="B4" s="6">
        <v>-270</v>
      </c>
      <c t="n" r="C4" s="6">
        <v>-460</v>
      </c>
    </row>
    <row r="5" spans="1:3">
      <c t="s" r="A5" s="4">
        <v>266</v>
      </c>
      <c t="n" r="B5" s="6">
        <v>-1009</v>
      </c>
      <c t="n" r="C5" s="6">
        <v>-1344</v>
      </c>
    </row>
    <row r="6" spans="1:3">
      <c t="s" r="A6" s="4">
        <v>267</v>
      </c>
      <c t="n" r="B6" s="7">
        <v>22859</v>
      </c>
      <c t="n" r="C6" s="7">
        <v>267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68</v>
      </c>
      <c t="s" r="B1" s="2">
        <v>2</v>
      </c>
      <c t="s" r="C1" s="2">
        <v>23</v>
      </c>
    </row>
    <row r="2" spans="1:3">
      <c t="s" r="A2" s="3">
        <v>269</v>
      </c>
    </row>
    <row r="3" spans="1:3">
      <c t="s" r="A3" s="4">
        <v>270</v>
      </c>
      <c t="n" r="B3" s="7">
        <v>1560</v>
      </c>
      <c t="n" r="C3" s="7">
        <v>2417</v>
      </c>
    </row>
    <row r="4" spans="1:3">
      <c t="s" r="A4" s="4">
        <v>271</v>
      </c>
      <c t="n" r="B4" s="6">
        <v>1251</v>
      </c>
      <c t="n" r="C4" s="6">
        <v>2720</v>
      </c>
    </row>
    <row r="5" spans="1:3">
      <c t="s" r="A5" s="4">
        <v>272</v>
      </c>
      <c t="n" r="B5" s="6">
        <v>1958</v>
      </c>
      <c t="n" r="C5" s="6">
        <v>3641</v>
      </c>
    </row>
    <row r="6" spans="1:3">
      <c t="s" r="A6" s="4">
        <v>273</v>
      </c>
      <c t="n" r="B6" s="6">
        <v>578</v>
      </c>
      <c t="n" r="C6" s="6">
        <v>800</v>
      </c>
    </row>
    <row r="7" spans="1:3">
      <c t="s" r="A7" s="4">
        <v>274</v>
      </c>
      <c t="n" r="B7" s="7">
        <v>5347</v>
      </c>
      <c t="n" r="C7" s="7">
        <v>95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75</v>
      </c>
      <c t="s" r="B1" s="2">
        <v>2</v>
      </c>
      <c t="s" r="C1" s="2">
        <v>23</v>
      </c>
    </row>
    <row r="2" spans="1:3">
      <c t="s" r="A2" s="3">
        <v>32</v>
      </c>
    </row>
    <row r="3" spans="1:3">
      <c t="s" r="A3" s="4">
        <v>276</v>
      </c>
      <c t="n" r="B3" s="7">
        <v>131065</v>
      </c>
      <c t="n" r="C3" s="7">
        <v>148194</v>
      </c>
    </row>
    <row r="4" spans="1:3">
      <c t="s" r="A4" s="4">
        <v>277</v>
      </c>
      <c t="n" r="B4" s="6">
        <v>-101422</v>
      </c>
      <c t="n" r="C4" s="6">
        <v>-112051</v>
      </c>
    </row>
    <row r="5" spans="1:3">
      <c t="s" r="A5" s="4">
        <v>278</v>
      </c>
      <c t="n" r="B5" s="6">
        <v>29643</v>
      </c>
      <c t="n" r="C5" s="6">
        <v>36143</v>
      </c>
    </row>
    <row r="6" spans="1:3">
      <c t="s" r="A6" s="4">
        <v>279</v>
      </c>
    </row>
    <row r="7" spans="1:3">
      <c t="s" r="A7" s="3">
        <v>32</v>
      </c>
    </row>
    <row r="8" spans="1:3">
      <c t="s" r="A8" s="4">
        <v>276</v>
      </c>
      <c t="n" r="B8" s="6">
        <v>112801</v>
      </c>
      <c t="n" r="C8" s="6">
        <v>129172</v>
      </c>
    </row>
    <row r="9" spans="1:3">
      <c t="s" r="A9" s="4">
        <v>280</v>
      </c>
    </row>
    <row r="10" spans="1:3">
      <c t="s" r="A10" s="3">
        <v>32</v>
      </c>
    </row>
    <row r="11" spans="1:3">
      <c t="s" r="A11" s="4">
        <v>276</v>
      </c>
      <c t="n" r="B11" s="6">
        <v>10535</v>
      </c>
      <c t="n" r="C11" s="6">
        <v>11408</v>
      </c>
    </row>
    <row r="12" spans="1:3">
      <c t="s" r="A12" s="4">
        <v>281</v>
      </c>
    </row>
    <row r="13" spans="1:3">
      <c t="s" r="A13" s="3">
        <v>32</v>
      </c>
    </row>
    <row r="14" spans="1:3">
      <c t="s" r="A14" s="4">
        <v>276</v>
      </c>
      <c t="n" r="B14" s="6">
        <v>2474</v>
      </c>
      <c t="n" r="C14" s="6">
        <v>2472</v>
      </c>
    </row>
    <row r="15" spans="1:3">
      <c t="s" r="A15" s="4">
        <v>282</v>
      </c>
    </row>
    <row r="16" spans="1:3">
      <c t="s" r="A16" s="3">
        <v>32</v>
      </c>
    </row>
    <row r="17" spans="1:3">
      <c t="s" r="A17" s="4">
        <v>276</v>
      </c>
      <c t="n" r="B17" s="6">
        <v>5087</v>
      </c>
      <c t="n" r="C17" s="6">
        <v>4976</v>
      </c>
    </row>
    <row r="18" spans="1:3">
      <c t="s" r="A18" s="4">
        <v>283</v>
      </c>
    </row>
    <row r="19" spans="1:3">
      <c t="s" r="A19" s="3">
        <v>32</v>
      </c>
    </row>
    <row r="20" spans="1:3">
      <c t="s" r="A20" s="4">
        <v>276</v>
      </c>
      <c t="n" r="B20" s="7">
        <v>168</v>
      </c>
      <c t="n" r="C20" s="7">
        <v>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84</v>
      </c>
      <c t="s" r="B1" s="2">
        <v>72</v>
      </c>
      <c t="s" r="D1" s="2">
        <v>1</v>
      </c>
    </row>
    <row r="2" spans="1:5">
      <c t="s" r="B2" s="2">
        <v>2</v>
      </c>
      <c t="s" r="C2" s="2">
        <v>73</v>
      </c>
      <c t="s" r="D2" s="2">
        <v>2</v>
      </c>
      <c t="s" r="E2" s="2">
        <v>73</v>
      </c>
    </row>
    <row r="3" spans="1:5">
      <c t="s" r="A3" s="3">
        <v>158</v>
      </c>
    </row>
    <row r="4" spans="1:5">
      <c t="s" r="A4" s="4">
        <v>285</v>
      </c>
      <c t="n" r="B4" s="7">
        <v>611</v>
      </c>
      <c t="n" r="C4" s="7">
        <v>445</v>
      </c>
      <c t="n" r="D4" s="7">
        <v>1848</v>
      </c>
      <c t="n" r="E4" s="7">
        <v>13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21"/>
    <col customWidth="1" max="3" min="3" width="34"/>
  </cols>
  <sheetData>
    <row r="1" spans="1:3">
      <c t="s" r="A1" s="1">
        <v>286</v>
      </c>
      <c t="s" r="B1" s="2">
        <v>72</v>
      </c>
      <c t="s" r="C1" s="2">
        <v>1</v>
      </c>
    </row>
    <row r="2" spans="1:3">
      <c t="s" r="B2" s="2">
        <v>287</v>
      </c>
      <c t="s" r="C2" s="2">
        <v>288</v>
      </c>
    </row>
    <row r="3" spans="1:3">
      <c t="s" r="A3" s="3">
        <v>160</v>
      </c>
    </row>
    <row r="4" spans="1:3">
      <c t="s" r="A4" s="4">
        <v>289</v>
      </c>
      <c t="n" r="C4" s="6">
        <v>1</v>
      </c>
    </row>
    <row r="5" spans="1:3">
      <c t="s" r="A5" s="4">
        <v>290</v>
      </c>
      <c t="n" r="B5" s="7">
        <v>195</v>
      </c>
      <c t="n" r="C5" s="7">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91</v>
      </c>
      <c t="s" r="B1" s="2">
        <v>2</v>
      </c>
      <c t="s" r="C1" s="2">
        <v>23</v>
      </c>
    </row>
    <row r="2" spans="1:3">
      <c t="s" r="A2" s="3">
        <v>163</v>
      </c>
    </row>
    <row r="3" spans="1:3">
      <c t="s" r="A3" s="4">
        <v>292</v>
      </c>
      <c t="n" r="B3" s="7">
        <v>3710</v>
      </c>
      <c t="n" r="C3" s="7">
        <v>4786</v>
      </c>
    </row>
    <row r="4" spans="1:3">
      <c t="s" r="A4" s="4">
        <v>293</v>
      </c>
      <c t="n" r="B4" s="6">
        <v>2806</v>
      </c>
      <c t="n" r="C4" s="6">
        <v>2698</v>
      </c>
    </row>
    <row r="5" spans="1:3">
      <c t="s" r="A5" s="4">
        <v>294</v>
      </c>
      <c t="n" r="B5" s="6">
        <v>731</v>
      </c>
      <c t="n" r="C5" s="6">
        <v>782</v>
      </c>
    </row>
    <row r="6" spans="1:3">
      <c t="s" r="A6" s="4">
        <v>295</v>
      </c>
      <c t="n" r="B6" s="6">
        <v>1243</v>
      </c>
      <c t="n" r="C6" s="6">
        <v>143</v>
      </c>
    </row>
    <row r="7" spans="1:3">
      <c t="s" r="A7" s="4">
        <v>296</v>
      </c>
      <c t="n" r="B7" s="6">
        <v>2338</v>
      </c>
      <c t="n" r="C7" s="6">
        <v>2448</v>
      </c>
    </row>
    <row r="8" spans="1:3">
      <c t="s" r="A8" s="4">
        <v>297</v>
      </c>
      <c t="n" r="B8" s="7">
        <v>10828</v>
      </c>
      <c t="n" r="C8" s="7">
        <v>108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98</v>
      </c>
      <c t="s" r="B1" s="2">
        <v>2</v>
      </c>
      <c t="s" r="C1" s="2">
        <v>299</v>
      </c>
      <c t="s" r="D1" s="2">
        <v>300</v>
      </c>
      <c t="s" r="E1" s="2">
        <v>2</v>
      </c>
      <c t="s" r="F1" s="2">
        <v>2</v>
      </c>
      <c t="s" r="G1" s="2">
        <v>23</v>
      </c>
    </row>
    <row r="2" spans="1:7">
      <c t="s" r="A2" s="3">
        <v>301</v>
      </c>
    </row>
    <row r="3" spans="1:7">
      <c t="s" r="A3" s="4">
        <v>302</v>
      </c>
      <c t="n" r="C3" s="7">
        <v>25000000</v>
      </c>
    </row>
    <row r="4" spans="1:7">
      <c t="s" r="A4" s="4">
        <v>303</v>
      </c>
      <c t="n" r="B4" s="7">
        <v>0</v>
      </c>
      <c t="n" r="E4" s="7">
        <v>0</v>
      </c>
      <c t="n" r="F4" s="7">
        <v>0</v>
      </c>
      <c t="n" r="G4" s="7">
        <v>0</v>
      </c>
    </row>
    <row r="5" spans="1:7">
      <c t="s" r="A5" s="4">
        <v>304</v>
      </c>
      <c t="n" r="B5" s="6">
        <v>17300000</v>
      </c>
      <c t="n" r="E5" s="6">
        <v>17300000</v>
      </c>
      <c t="n" r="F5" s="6">
        <v>17300000</v>
      </c>
      <c t="n" r="G5" s="7">
        <v>18000000</v>
      </c>
    </row>
    <row r="6" spans="1:7">
      <c t="s" r="A6" s="4">
        <v>305</v>
      </c>
      <c t="n" r="E6" s="6">
        <v>12790000</v>
      </c>
    </row>
    <row r="7" spans="1:7">
      <c t="s" r="A7" s="4">
        <v>306</v>
      </c>
      <c t="n" r="C7" s="7">
        <v>17500000</v>
      </c>
    </row>
    <row r="8" spans="1:7">
      <c t="s" r="A8" s="4">
        <v>307</v>
      </c>
      <c t="s" r="C8" s="4">
        <v>308</v>
      </c>
    </row>
    <row r="9" spans="1:7">
      <c t="s" r="A9" s="4">
        <v>309</v>
      </c>
      <c t="s" r="C9" s="4">
        <v>310</v>
      </c>
    </row>
    <row r="10" spans="1:7">
      <c t="s" r="A10" s="4">
        <v>311</v>
      </c>
      <c t="n" r="E10" s="6">
        <v>24000</v>
      </c>
      <c t="n" r="F10" s="6">
        <v>205000</v>
      </c>
    </row>
    <row r="11" spans="1:7">
      <c t="s" r="A11" s="4">
        <v>312</v>
      </c>
      <c t="n" r="E11" s="6">
        <v>127000</v>
      </c>
      <c t="n" r="F11" s="6">
        <v>267000</v>
      </c>
    </row>
    <row r="12" spans="1:7">
      <c t="s" r="A12" s="4">
        <v>313</v>
      </c>
      <c t="s" r="C12" s="4">
        <v>314</v>
      </c>
    </row>
    <row r="13" spans="1:7">
      <c t="s" r="A13" s="4">
        <v>315</v>
      </c>
      <c t="n" r="B13" s="6">
        <v>7500000</v>
      </c>
      <c t="n" r="E13" s="6">
        <v>7500000</v>
      </c>
      <c t="n" r="F13" s="6">
        <v>7500000</v>
      </c>
    </row>
    <row r="14" spans="1:7">
      <c t="s" r="A14" s="4">
        <v>316</v>
      </c>
      <c t="n" r="B14" s="6">
        <v>5000000</v>
      </c>
      <c t="n" r="E14" s="7">
        <v>5000000</v>
      </c>
      <c t="n" r="F14" s="6">
        <v>5000000</v>
      </c>
    </row>
    <row r="15" spans="1:7">
      <c t="s" r="A15" s="4">
        <v>317</v>
      </c>
      <c t="n" r="B15" s="6">
        <v>100000000</v>
      </c>
    </row>
    <row r="16" spans="1:7">
      <c t="s" r="A16" s="4">
        <v>318</v>
      </c>
      <c t="n" r="B16" s="7">
        <v>52500000</v>
      </c>
    </row>
    <row r="17" spans="1:7">
      <c t="s" r="A17" s="4">
        <v>319</v>
      </c>
      <c t="n" r="F17" s="7">
        <v>25000000</v>
      </c>
    </row>
    <row r="18" spans="1:7">
      <c t="s" r="A18" s="4">
        <v>320</v>
      </c>
    </row>
    <row r="19" spans="1:7">
      <c t="s" r="A19" s="3">
        <v>301</v>
      </c>
    </row>
    <row r="20" spans="1:7">
      <c t="s" r="A20" s="4">
        <v>321</v>
      </c>
      <c t="s" r="C20" s="4">
        <v>322</v>
      </c>
    </row>
    <row r="21" spans="1:7">
      <c t="s" r="A21" s="4">
        <v>323</v>
      </c>
    </row>
    <row r="22" spans="1:7">
      <c t="s" r="A22" s="3">
        <v>301</v>
      </c>
    </row>
    <row r="23" spans="1:7">
      <c t="s" r="A23" s="4">
        <v>321</v>
      </c>
      <c t="s" r="C23" s="4">
        <v>324</v>
      </c>
    </row>
    <row r="24" spans="1:7">
      <c t="s" r="A24" s="4">
        <v>325</v>
      </c>
      <c t="s" r="C24" s="4">
        <v>324</v>
      </c>
    </row>
    <row r="25" spans="1:7">
      <c t="s" r="A25" s="4">
        <v>326</v>
      </c>
      <c t="s" r="C25" s="4">
        <v>327</v>
      </c>
    </row>
    <row r="26" spans="1:7">
      <c t="s" r="A26" s="4">
        <v>328</v>
      </c>
    </row>
    <row r="27" spans="1:7">
      <c t="s" r="A27" s="3">
        <v>301</v>
      </c>
    </row>
    <row r="28" spans="1:7">
      <c t="s" r="A28" s="4">
        <v>302</v>
      </c>
      <c t="n" r="D28" s="7">
        <v>5000000</v>
      </c>
    </row>
    <row r="29" spans="1:7">
      <c t="s" r="A29" s="4">
        <v>329</v>
      </c>
      <c t="s" r="D29" s="4">
        <v>330</v>
      </c>
    </row>
    <row r="30" spans="1:7">
      <c t="s" r="A30" s="4">
        <v>309</v>
      </c>
      <c t="s" r="D30" s="4">
        <v>3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32</v>
      </c>
      <c t="s" r="B1" s="2">
        <v>2</v>
      </c>
      <c t="s" r="C1" s="2">
        <v>23</v>
      </c>
    </row>
    <row r="2" spans="1:3">
      <c t="s" r="A2" s="3">
        <v>163</v>
      </c>
    </row>
    <row r="3" spans="1:3">
      <c t="s" r="A3" s="4">
        <v>294</v>
      </c>
      <c t="n" r="B3" s="7">
        <v>1353</v>
      </c>
      <c t="n" r="C3" s="7">
        <v>1907</v>
      </c>
    </row>
    <row r="4" spans="1:3">
      <c t="s" r="A4" s="4">
        <v>42</v>
      </c>
      <c t="n" r="B4" s="6">
        <v>394</v>
      </c>
      <c t="n" r="C4" s="6">
        <v>404</v>
      </c>
    </row>
    <row r="5" spans="1:3">
      <c t="s" r="A5" s="4">
        <v>333</v>
      </c>
      <c t="n" r="B5" s="7">
        <v>1747</v>
      </c>
      <c t="n" r="C5" s="7">
        <v>23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2</v>
      </c>
      <c t="s" r="D1" s="2">
        <v>1</v>
      </c>
    </row>
    <row r="2" spans="1:5">
      <c t="s" r="B2" s="2">
        <v>2</v>
      </c>
      <c t="s" r="C2" s="2">
        <v>73</v>
      </c>
      <c t="s" r="D2" s="2">
        <v>2</v>
      </c>
      <c t="s" r="E2" s="2">
        <v>73</v>
      </c>
    </row>
    <row r="3" spans="1:5">
      <c t="s" r="A3" s="3">
        <v>103</v>
      </c>
    </row>
    <row r="4" spans="1:5">
      <c t="s" r="A4" s="4">
        <v>96</v>
      </c>
      <c t="n" r="B4" s="7">
        <v>-6122</v>
      </c>
      <c t="n" r="C4" s="7">
        <v>-7762</v>
      </c>
      <c t="n" r="D4" s="7">
        <v>-70006</v>
      </c>
      <c t="n" r="E4" s="7">
        <v>-19807</v>
      </c>
    </row>
    <row r="5" spans="1:5">
      <c t="s" r="A5" s="3">
        <v>104</v>
      </c>
    </row>
    <row r="6" spans="1:5">
      <c t="s" r="A6" s="4">
        <v>105</v>
      </c>
      <c t="n" r="B6" s="6">
        <v>0</v>
      </c>
      <c t="n" r="C6" s="6">
        <v>15</v>
      </c>
      <c t="n" r="D6" s="6">
        <v>0</v>
      </c>
      <c t="n" r="E6" s="6">
        <v>58</v>
      </c>
    </row>
    <row r="7" spans="1:5">
      <c t="s" r="A7" s="4">
        <v>106</v>
      </c>
      <c t="n" r="B7" s="6">
        <v>403</v>
      </c>
      <c t="n" r="C7" s="6">
        <v>-1132</v>
      </c>
      <c t="n" r="D7" s="6">
        <v>867</v>
      </c>
      <c t="n" r="E7" s="6">
        <v>-3184</v>
      </c>
    </row>
    <row r="8" spans="1:5">
      <c t="s" r="A8" s="4">
        <v>107</v>
      </c>
      <c t="n" r="B8" s="6">
        <v>403</v>
      </c>
      <c t="n" r="C8" s="6">
        <v>-1117</v>
      </c>
      <c t="n" r="D8" s="6">
        <v>867</v>
      </c>
      <c t="n" r="E8" s="6">
        <v>-3126</v>
      </c>
    </row>
    <row r="9" spans="1:5">
      <c t="s" r="A9" s="4">
        <v>108</v>
      </c>
      <c t="n" r="B9" s="7">
        <v>-5719</v>
      </c>
      <c t="n" r="C9" s="7">
        <v>-8879</v>
      </c>
      <c t="n" r="D9" s="7">
        <v>-69139</v>
      </c>
      <c t="n" r="E9" s="7">
        <v>-22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32"/>
    <col customWidth="1" max="5" min="5" width="26"/>
    <col customWidth="1" max="6" min="6" width="21"/>
    <col customWidth="1" max="7" min="7" width="21"/>
    <col customWidth="1" max="8" min="8" width="21"/>
    <col customWidth="1" max="9" min="9" width="21"/>
    <col customWidth="1" max="10" min="10" width="20"/>
    <col customWidth="1" max="11" min="11" width="20"/>
    <col customWidth="1" max="12" min="12" width="20"/>
  </cols>
  <sheetData>
    <row r="1" spans="1:12">
      <c t="s" r="A1" s="1">
        <v>334</v>
      </c>
      <c t="s" r="B1" s="2">
        <v>335</v>
      </c>
      <c t="s" r="C1" s="2">
        <v>336</v>
      </c>
      <c t="s" r="D1" s="2">
        <v>337</v>
      </c>
      <c t="s" r="E1" s="2">
        <v>338</v>
      </c>
      <c t="s" r="F1" s="2">
        <v>287</v>
      </c>
      <c t="s" r="G1" s="2">
        <v>339</v>
      </c>
      <c t="s" r="H1" s="2">
        <v>287</v>
      </c>
      <c t="s" r="I1" s="2">
        <v>339</v>
      </c>
      <c t="s" r="J1" s="2">
        <v>340</v>
      </c>
      <c t="s" r="K1" s="2">
        <v>341</v>
      </c>
      <c t="s" r="L1" s="2">
        <v>342</v>
      </c>
    </row>
    <row r="2" spans="1:12">
      <c t="s" r="A2" s="3">
        <v>343</v>
      </c>
    </row>
    <row r="3" spans="1:12">
      <c t="s" r="A3" s="4">
        <v>344</v>
      </c>
      <c t="n" r="F3" s="7">
        <v>0</v>
      </c>
      <c t="n" r="G3" s="7">
        <v>0</v>
      </c>
      <c t="n" r="H3" s="7">
        <v>54000</v>
      </c>
      <c t="n" r="I3" s="7">
        <v>0</v>
      </c>
    </row>
    <row r="4" spans="1:12">
      <c t="s" r="A4" s="4">
        <v>345</v>
      </c>
    </row>
    <row r="5" spans="1:12">
      <c t="s" r="A5" s="3">
        <v>343</v>
      </c>
    </row>
    <row r="6" spans="1:12">
      <c t="s" r="A6" s="4">
        <v>346</v>
      </c>
      <c t="n" r="E6" s="6">
        <v>4</v>
      </c>
    </row>
    <row r="7" spans="1:12">
      <c t="s" r="A7" s="4">
        <v>347</v>
      </c>
      <c t="n" r="E7" s="7">
        <v>45500</v>
      </c>
    </row>
    <row r="8" spans="1:12">
      <c t="s" r="A8" s="4">
        <v>348</v>
      </c>
      <c t="s" r="C8" s="4">
        <v>349</v>
      </c>
    </row>
    <row r="9" spans="1:12">
      <c t="s" r="A9" s="4">
        <v>350</v>
      </c>
    </row>
    <row r="10" spans="1:12">
      <c t="s" r="A10" s="3">
        <v>343</v>
      </c>
    </row>
    <row r="11" spans="1:12">
      <c t="s" r="A11" s="4">
        <v>344</v>
      </c>
      <c t="n" r="B11" s="7">
        <v>54000</v>
      </c>
    </row>
    <row r="12" spans="1:12">
      <c t="s" r="A12" s="4">
        <v>351</v>
      </c>
      <c t="n" r="B12" s="6">
        <v>12</v>
      </c>
    </row>
    <row r="13" spans="1:12">
      <c t="s" r="A13" s="4">
        <v>352</v>
      </c>
      <c t="n" r="F13" s="7">
        <v>49500</v>
      </c>
      <c t="n" r="H13" s="7">
        <v>49500</v>
      </c>
    </row>
    <row r="14" spans="1:12">
      <c t="s" r="A14" s="4">
        <v>353</v>
      </c>
    </row>
    <row r="15" spans="1:12">
      <c t="s" r="A15" s="3">
        <v>343</v>
      </c>
    </row>
    <row r="16" spans="1:12">
      <c t="s" r="A16" s="4">
        <v>354</v>
      </c>
      <c t="n" r="L16" s="6">
        <v>6</v>
      </c>
    </row>
    <row r="17" spans="1:12">
      <c t="s" r="A17" s="4">
        <v>355</v>
      </c>
    </row>
    <row r="18" spans="1:12">
      <c t="s" r="A18" s="3">
        <v>343</v>
      </c>
    </row>
    <row r="19" spans="1:12">
      <c t="s" r="A19" s="4">
        <v>356</v>
      </c>
      <c t="n" r="J19" s="6">
        <v>5</v>
      </c>
    </row>
    <row r="20" spans="1:12">
      <c t="s" r="A20" s="4">
        <v>357</v>
      </c>
    </row>
    <row r="21" spans="1:12">
      <c t="s" r="A21" s="3">
        <v>343</v>
      </c>
    </row>
    <row r="22" spans="1:12">
      <c t="s" r="A22" s="4">
        <v>354</v>
      </c>
      <c t="n" r="D22" s="6">
        <v>2</v>
      </c>
    </row>
    <row r="23" spans="1:12">
      <c t="s" r="A23" s="4">
        <v>356</v>
      </c>
      <c t="n" r="K23" s="6">
        <v>3</v>
      </c>
    </row>
    <row r="24" spans="1:12">
      <c t="s" r="A24" s="4">
        <v>358</v>
      </c>
      <c t="n" r="D24" s="6">
        <v>1</v>
      </c>
    </row>
    <row r="25" spans="1:12">
      <c t="s" r="A25" s="4">
        <v>359</v>
      </c>
      <c t="n" r="D25" s="6">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72</v>
      </c>
      <c t="s" r="D1" s="2">
        <v>1</v>
      </c>
    </row>
    <row r="2" spans="1:5">
      <c t="s" r="B2" s="2">
        <v>2</v>
      </c>
      <c t="s" r="C2" s="2">
        <v>73</v>
      </c>
      <c t="s" r="D2" s="2">
        <v>2</v>
      </c>
      <c t="s" r="E2" s="2">
        <v>73</v>
      </c>
    </row>
    <row r="3" spans="1:5">
      <c t="s" r="A3" s="3">
        <v>174</v>
      </c>
    </row>
    <row r="4" spans="1:5">
      <c t="s" r="A4" s="4">
        <v>96</v>
      </c>
      <c t="n" r="B4" s="7">
        <v>-6122</v>
      </c>
      <c t="n" r="C4" s="7">
        <v>-7762</v>
      </c>
      <c t="n" r="D4" s="7">
        <v>-70006</v>
      </c>
      <c t="n" r="E4" s="7">
        <v>-19807</v>
      </c>
    </row>
    <row r="5" spans="1:5">
      <c t="s" r="A5" s="4">
        <v>100</v>
      </c>
      <c t="n" r="B5" s="6">
        <v>104860</v>
      </c>
      <c t="n" r="C5" s="6">
        <v>100552</v>
      </c>
      <c t="n" r="D5" s="6">
        <v>103819</v>
      </c>
      <c t="n" r="E5" s="6">
        <v>99676</v>
      </c>
    </row>
    <row r="6" spans="1:5">
      <c t="s" r="A6" s="4">
        <v>98</v>
      </c>
      <c t="n" r="B6" s="9">
        <v>-0.06</v>
      </c>
      <c t="n" r="C6" s="9">
        <v>-0.08</v>
      </c>
      <c t="n" r="D6" s="9">
        <v>-0.67</v>
      </c>
      <c t="n" r="E6" s="9">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72</v>
      </c>
      <c t="s" r="D1" s="2">
        <v>1</v>
      </c>
    </row>
    <row r="2" spans="1:5">
      <c t="s" r="B2" s="2">
        <v>2</v>
      </c>
      <c t="s" r="C2" s="2">
        <v>73</v>
      </c>
      <c t="s" r="D2" s="2">
        <v>2</v>
      </c>
      <c t="s" r="E2" s="2">
        <v>73</v>
      </c>
    </row>
    <row r="3" spans="1:5">
      <c t="s" r="A3" s="3">
        <v>362</v>
      </c>
    </row>
    <row r="4" spans="1:5">
      <c t="s" r="A4" s="4">
        <v>363</v>
      </c>
      <c t="n" r="B4" s="6">
        <v>1636</v>
      </c>
      <c t="n" r="C4" s="6">
        <v>3597</v>
      </c>
      <c t="n" r="D4" s="6">
        <v>1371</v>
      </c>
      <c t="n" r="E4" s="6">
        <v>5065</v>
      </c>
    </row>
    <row r="5" spans="1:5">
      <c t="s" r="A5" s="4">
        <v>364</v>
      </c>
    </row>
    <row r="6" spans="1:5">
      <c t="s" r="A6" s="3">
        <v>362</v>
      </c>
    </row>
    <row r="7" spans="1:5">
      <c t="s" r="A7" s="4">
        <v>363</v>
      </c>
      <c t="n" r="B7" s="6">
        <v>567</v>
      </c>
      <c t="n" r="C7" s="6">
        <v>504</v>
      </c>
      <c t="n" r="D7" s="6">
        <v>567</v>
      </c>
      <c t="n" r="E7" s="6">
        <v>504</v>
      </c>
    </row>
    <row r="8" spans="1:5">
      <c t="s" r="A8" s="4">
        <v>365</v>
      </c>
    </row>
    <row r="9" spans="1:5">
      <c t="s" r="A9" s="3">
        <v>362</v>
      </c>
    </row>
    <row r="10" spans="1:5">
      <c t="s" r="A10" s="4">
        <v>363</v>
      </c>
      <c t="n" r="B10" s="6">
        <v>54</v>
      </c>
      <c t="n" r="C10" s="6">
        <v>1333</v>
      </c>
      <c t="n" r="D10" s="6">
        <v>91</v>
      </c>
      <c t="n" r="E10" s="6">
        <v>1843</v>
      </c>
    </row>
    <row r="11" spans="1:5">
      <c t="s" r="A11" s="4">
        <v>366</v>
      </c>
    </row>
    <row r="12" spans="1:5">
      <c t="s" r="A12" s="3">
        <v>362</v>
      </c>
    </row>
    <row r="13" spans="1:5">
      <c t="s" r="A13" s="4">
        <v>363</v>
      </c>
      <c t="n" r="B13" s="6">
        <v>1015</v>
      </c>
      <c t="n" r="C13" s="6">
        <v>1760</v>
      </c>
      <c t="n" r="D13" s="6">
        <v>713</v>
      </c>
      <c t="n" r="E13" s="6">
        <v>27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367</v>
      </c>
      <c t="s" r="B1" s="2">
        <v>72</v>
      </c>
      <c t="s" r="C1" s="2">
        <v>1</v>
      </c>
    </row>
    <row r="2" spans="1:6">
      <c t="s" r="B2" s="2">
        <v>2</v>
      </c>
      <c t="s" r="C2" s="2">
        <v>2</v>
      </c>
      <c t="s" r="D2" s="2">
        <v>73</v>
      </c>
      <c t="s" r="E2" s="2">
        <v>23</v>
      </c>
      <c t="s" r="F2" s="2">
        <v>368</v>
      </c>
    </row>
    <row r="3" spans="1:6">
      <c t="s" r="A3" s="3">
        <v>369</v>
      </c>
    </row>
    <row r="4" spans="1:6">
      <c t="s" r="A4" s="4">
        <v>370</v>
      </c>
      <c t="n" r="C4" s="7">
        <v>0</v>
      </c>
      <c t="n" r="D4" s="7">
        <v>957000</v>
      </c>
    </row>
    <row r="5" spans="1:6">
      <c t="s" r="A5" s="4">
        <v>371</v>
      </c>
      <c t="n" r="B5" s="6">
        <v>7500000</v>
      </c>
      <c t="n" r="C5" s="6">
        <v>7500000</v>
      </c>
      <c t="n" r="E5" s="6">
        <v>7500000</v>
      </c>
    </row>
    <row r="6" spans="1:6">
      <c t="s" r="A6" s="4">
        <v>372</v>
      </c>
    </row>
    <row r="7" spans="1:6">
      <c t="s" r="A7" s="3">
        <v>369</v>
      </c>
    </row>
    <row r="8" spans="1:6">
      <c t="s" r="A8" s="4">
        <v>373</v>
      </c>
      <c t="s" r="C8" s="4">
        <v>374</v>
      </c>
    </row>
    <row r="9" spans="1:6">
      <c t="s" r="A9" s="4">
        <v>375</v>
      </c>
      <c t="n" r="C9" s="6">
        <v>719000</v>
      </c>
    </row>
    <row r="10" spans="1:6">
      <c t="s" r="A10" s="4">
        <v>376</v>
      </c>
      <c t="n" r="C10" s="7">
        <v>813000</v>
      </c>
    </row>
    <row r="11" spans="1:6">
      <c t="s" r="A11" s="4">
        <v>377</v>
      </c>
      <c t="n" r="B11" s="6">
        <v>1923000</v>
      </c>
      <c t="n" r="C11" s="6">
        <v>1923000</v>
      </c>
    </row>
    <row r="12" spans="1:6">
      <c t="s" r="A12" s="4">
        <v>378</v>
      </c>
      <c t="n" r="B12" s="7">
        <v>643000</v>
      </c>
      <c t="n" r="C12" s="7">
        <v>643000</v>
      </c>
    </row>
    <row r="13" spans="1:6">
      <c t="s" r="A13" s="4">
        <v>379</v>
      </c>
    </row>
    <row r="14" spans="1:6">
      <c t="s" r="A14" s="3">
        <v>369</v>
      </c>
    </row>
    <row r="15" spans="1:6">
      <c t="s" r="A15" s="4">
        <v>380</v>
      </c>
      <c t="n" r="B15" s="6">
        <v>10027000</v>
      </c>
      <c t="n" r="C15" s="6">
        <v>10027000</v>
      </c>
    </row>
    <row r="16" spans="1:6">
      <c t="s" r="A16" s="4">
        <v>381</v>
      </c>
    </row>
    <row r="17" spans="1:6">
      <c t="s" r="A17" s="3">
        <v>369</v>
      </c>
    </row>
    <row r="18" spans="1:6">
      <c t="s" r="A18" s="4">
        <v>382</v>
      </c>
      <c t="n" r="F18" s="7">
        <v>15000000</v>
      </c>
    </row>
    <row r="19" spans="1:6">
      <c t="s" r="A19" s="4">
        <v>383</v>
      </c>
      <c t="n" r="B19" s="6">
        <v>0</v>
      </c>
      <c t="n" r="C19" s="6">
        <v>0</v>
      </c>
      <c t="n" r="D19" s="6">
        <v>293000</v>
      </c>
    </row>
    <row r="20" spans="1:6">
      <c t="s" r="A20" s="4">
        <v>370</v>
      </c>
      <c t="n" r="D20" s="7">
        <v>818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21"/>
  </cols>
  <sheetData>
    <row r="1" spans="1:2">
      <c t="s" r="A1" s="1">
        <v>384</v>
      </c>
      <c t="s" r="B1" s="2">
        <v>1</v>
      </c>
    </row>
    <row r="2" spans="1:2">
      <c t="s" r="B2" s="2">
        <v>287</v>
      </c>
    </row>
    <row r="3" spans="1:2">
      <c t="s" r="A3" s="3">
        <v>385</v>
      </c>
    </row>
    <row r="4" spans="1:2">
      <c t="s" r="A4" s="4">
        <v>386</v>
      </c>
      <c t="n" r="B4" s="7">
        <v>198097</v>
      </c>
    </row>
    <row r="5" spans="1:2">
      <c t="s" r="A5" s="4">
        <v>387</v>
      </c>
      <c t="n" r="B5" s="6">
        <v>138377</v>
      </c>
    </row>
    <row r="6" spans="1:2">
      <c t="s" r="A6" s="4">
        <v>388</v>
      </c>
    </row>
    <row r="7" spans="1:2">
      <c t="s" r="A7" s="3">
        <v>385</v>
      </c>
    </row>
    <row r="8" spans="1:2">
      <c t="s" r="A8" s="4">
        <v>386</v>
      </c>
      <c t="n" r="B8" s="6">
        <v>-10768</v>
      </c>
    </row>
    <row r="9" spans="1:2">
      <c t="s" r="A9" s="4">
        <v>389</v>
      </c>
      <c t="n" r="B9" s="6">
        <v>867</v>
      </c>
    </row>
    <row r="10" spans="1:2">
      <c t="s" r="A10" s="4">
        <v>390</v>
      </c>
      <c t="n" r="B10" s="6">
        <v>0</v>
      </c>
    </row>
    <row r="11" spans="1:2">
      <c t="s" r="A11" s="4">
        <v>391</v>
      </c>
      <c t="n" r="B11" s="6">
        <v>867</v>
      </c>
    </row>
    <row r="12" spans="1:2">
      <c t="s" r="A12" s="4">
        <v>387</v>
      </c>
      <c t="n" r="B12" s="6">
        <v>-9901</v>
      </c>
    </row>
    <row r="13" spans="1:2">
      <c t="s" r="A13" s="4">
        <v>392</v>
      </c>
    </row>
    <row r="14" spans="1:2">
      <c t="s" r="A14" s="3">
        <v>385</v>
      </c>
    </row>
    <row r="15" spans="1:2">
      <c t="s" r="A15" s="4">
        <v>386</v>
      </c>
      <c t="n" r="B15" s="6">
        <v>-44</v>
      </c>
    </row>
    <row r="16" spans="1:2">
      <c t="s" r="A16" s="4">
        <v>389</v>
      </c>
      <c t="n" r="B16" s="6">
        <v>0</v>
      </c>
    </row>
    <row r="17" spans="1:2">
      <c t="s" r="A17" s="4">
        <v>390</v>
      </c>
      <c t="n" r="B17" s="6">
        <v>44</v>
      </c>
    </row>
    <row r="18" spans="1:2">
      <c t="s" r="A18" s="4">
        <v>391</v>
      </c>
      <c t="n" r="B18" s="6">
        <v>44</v>
      </c>
    </row>
    <row r="19" spans="1:2">
      <c t="s" r="A19" s="4">
        <v>387</v>
      </c>
      <c t="n" r="B19" s="6">
        <v>0</v>
      </c>
    </row>
    <row r="20" spans="1:2">
      <c t="s" r="A20" s="4">
        <v>393</v>
      </c>
    </row>
    <row r="21" spans="1:2">
      <c t="s" r="A21" s="3">
        <v>385</v>
      </c>
    </row>
    <row r="22" spans="1:2">
      <c t="s" r="A22" s="4">
        <v>386</v>
      </c>
      <c t="n" r="B22" s="6">
        <v>-10812</v>
      </c>
    </row>
    <row r="23" spans="1:2">
      <c t="s" r="A23" s="4">
        <v>389</v>
      </c>
      <c t="n" r="B23" s="6">
        <v>867</v>
      </c>
    </row>
    <row r="24" spans="1:2">
      <c t="s" r="A24" s="4">
        <v>390</v>
      </c>
      <c t="n" r="B24" s="6">
        <v>44</v>
      </c>
    </row>
    <row r="25" spans="1:2">
      <c t="s" r="A25" s="4">
        <v>391</v>
      </c>
      <c t="n" r="B25" s="6">
        <v>911</v>
      </c>
    </row>
    <row r="26" spans="1:2">
      <c t="s" r="A26" s="4">
        <v>387</v>
      </c>
      <c t="n" r="B26" s="7">
        <v>-99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94</v>
      </c>
      <c t="s" r="B1" s="2">
        <v>72</v>
      </c>
      <c t="s" r="D1" s="2">
        <v>1</v>
      </c>
    </row>
    <row r="2" spans="1:5">
      <c t="s" r="B2" s="2">
        <v>2</v>
      </c>
      <c t="s" r="C2" s="2">
        <v>73</v>
      </c>
      <c t="s" r="D2" s="2">
        <v>2</v>
      </c>
      <c t="s" r="E2" s="2">
        <v>73</v>
      </c>
    </row>
    <row r="3" spans="1:5">
      <c t="s" r="A3" s="3">
        <v>395</v>
      </c>
    </row>
    <row r="4" spans="1:5">
      <c t="s" r="A4" s="4">
        <v>112</v>
      </c>
      <c t="n" r="B4" s="7">
        <v>2987</v>
      </c>
      <c t="n" r="C4" s="7">
        <v>3124</v>
      </c>
      <c t="n" r="D4" s="7">
        <v>9776</v>
      </c>
      <c t="n" r="E4" s="7">
        <v>9473</v>
      </c>
    </row>
    <row r="5" spans="1:5">
      <c t="s" r="A5" s="4">
        <v>396</v>
      </c>
    </row>
    <row r="6" spans="1:5">
      <c t="s" r="A6" s="3">
        <v>395</v>
      </c>
    </row>
    <row r="7" spans="1:5">
      <c t="s" r="A7" s="4">
        <v>112</v>
      </c>
      <c t="n" r="B7" s="6">
        <v>209</v>
      </c>
      <c t="n" r="C7" s="6">
        <v>400</v>
      </c>
      <c t="n" r="D7" s="6">
        <v>1118</v>
      </c>
      <c t="n" r="E7" s="6">
        <v>1484</v>
      </c>
    </row>
    <row r="8" spans="1:5">
      <c t="s" r="A8" s="4">
        <v>397</v>
      </c>
    </row>
    <row r="9" spans="1:5">
      <c t="s" r="A9" s="3">
        <v>395</v>
      </c>
    </row>
    <row r="10" spans="1:5">
      <c t="s" r="A10" s="4">
        <v>112</v>
      </c>
      <c t="n" r="B10" s="6">
        <v>1616</v>
      </c>
      <c t="n" r="C10" s="6">
        <v>1513</v>
      </c>
      <c t="n" r="D10" s="6">
        <v>5119</v>
      </c>
      <c t="n" r="E10" s="6">
        <v>4395</v>
      </c>
    </row>
    <row r="11" spans="1:5">
      <c t="s" r="A11" s="4">
        <v>398</v>
      </c>
    </row>
    <row r="12" spans="1:5">
      <c t="s" r="A12" s="3">
        <v>395</v>
      </c>
    </row>
    <row r="13" spans="1:5">
      <c t="s" r="A13" s="4">
        <v>112</v>
      </c>
      <c t="n" r="B13" s="6">
        <v>641</v>
      </c>
      <c t="n" r="C13" s="6">
        <v>643</v>
      </c>
      <c t="n" r="D13" s="6">
        <v>2016</v>
      </c>
      <c t="n" r="E13" s="6">
        <v>1940</v>
      </c>
    </row>
    <row r="14" spans="1:5">
      <c t="s" r="A14" s="4">
        <v>399</v>
      </c>
    </row>
    <row r="15" spans="1:5">
      <c t="s" r="A15" s="3">
        <v>395</v>
      </c>
    </row>
    <row r="16" spans="1:5">
      <c t="s" r="A16" s="4">
        <v>112</v>
      </c>
      <c t="n" r="B16" s="6">
        <v>521</v>
      </c>
      <c t="n" r="C16" s="6">
        <v>568</v>
      </c>
      <c t="n" r="D16" s="6">
        <v>1523</v>
      </c>
      <c t="n" r="E16" s="6">
        <v>1654</v>
      </c>
    </row>
    <row r="17" spans="1:5">
      <c t="s" r="A17" s="4">
        <v>365</v>
      </c>
    </row>
    <row r="18" spans="1:5">
      <c t="s" r="A18" s="3">
        <v>395</v>
      </c>
    </row>
    <row r="19" spans="1:5">
      <c t="s" r="A19" s="4">
        <v>112</v>
      </c>
      <c t="n" r="B19" s="6">
        <v>812</v>
      </c>
      <c t="n" r="C19" s="6">
        <v>952</v>
      </c>
      <c t="n" r="D19" s="6">
        <v>2755</v>
      </c>
      <c t="n" r="E19" s="6">
        <v>3165</v>
      </c>
    </row>
    <row r="20" spans="1:5">
      <c t="s" r="A20" s="4">
        <v>366</v>
      </c>
    </row>
    <row r="21" spans="1:5">
      <c t="s" r="A21" s="3">
        <v>395</v>
      </c>
    </row>
    <row r="22" spans="1:5">
      <c t="s" r="A22" s="4">
        <v>112</v>
      </c>
      <c t="n" r="B22" s="6">
        <v>1999</v>
      </c>
      <c t="n" r="C22" s="6">
        <v>1860</v>
      </c>
      <c t="n" r="D22" s="6">
        <v>6467</v>
      </c>
      <c t="n" r="E22" s="6">
        <v>5830</v>
      </c>
    </row>
    <row r="23" spans="1:5">
      <c t="s" r="A23" s="4">
        <v>400</v>
      </c>
    </row>
    <row r="24" spans="1:5">
      <c t="s" r="A24" s="3">
        <v>395</v>
      </c>
    </row>
    <row r="25" spans="1:5">
      <c t="s" r="A25" s="4">
        <v>112</v>
      </c>
      <c t="n" r="B25" s="7">
        <v>176</v>
      </c>
      <c t="n" r="C25" s="7">
        <v>312</v>
      </c>
      <c t="n" r="D25" s="7">
        <v>554</v>
      </c>
      <c t="n" r="E25" s="7">
        <v>4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01</v>
      </c>
      <c t="s" r="B1" s="2">
        <v>287</v>
      </c>
    </row>
    <row r="2" spans="1:2">
      <c t="s" r="A2" s="3">
        <v>402</v>
      </c>
    </row>
    <row r="3" spans="1:2">
      <c t="s" r="A3" s="4">
        <v>403</v>
      </c>
      <c t="n" r="B3" s="7">
        <v>15152</v>
      </c>
    </row>
    <row r="4" spans="1:2">
      <c t="s" r="A4" s="4">
        <v>404</v>
      </c>
      <c t="n" r="B4" s="6">
        <v>2712</v>
      </c>
    </row>
    <row r="5" spans="1:2">
      <c t="s" r="A5" s="4">
        <v>405</v>
      </c>
      <c t="n" r="B5" s="6">
        <v>7924</v>
      </c>
    </row>
    <row r="6" spans="1:2">
      <c t="s" r="A6" s="4">
        <v>365</v>
      </c>
    </row>
    <row r="7" spans="1:2">
      <c t="s" r="A7" s="3">
        <v>402</v>
      </c>
    </row>
    <row r="8" spans="1:2">
      <c t="s" r="A8" s="4">
        <v>403</v>
      </c>
      <c t="n" r="B8" s="6">
        <v>4360</v>
      </c>
    </row>
    <row r="9" spans="1:2">
      <c t="s" r="A9" s="4">
        <v>366</v>
      </c>
    </row>
    <row r="10" spans="1:2">
      <c t="s" r="A10" s="3">
        <v>402</v>
      </c>
    </row>
    <row r="11" spans="1:2">
      <c t="s" r="A11" s="4">
        <v>403</v>
      </c>
      <c t="n" r="B11" s="7">
        <v>107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406</v>
      </c>
      <c t="s" r="B1" s="2">
        <v>287</v>
      </c>
    </row>
    <row r="2" spans="1:2">
      <c t="s" r="A2" s="3">
        <v>407</v>
      </c>
    </row>
    <row r="3" spans="1:2">
      <c t="s" r="A3" s="4">
        <v>408</v>
      </c>
      <c t="n" r="B3" s="7">
        <v>913</v>
      </c>
    </row>
    <row r="4" spans="1:2">
      <c t="n" r="A4" s="6">
        <v>2017</v>
      </c>
      <c t="n" r="B4" s="6">
        <v>3301</v>
      </c>
    </row>
    <row r="5" spans="1:2">
      <c t="n" r="A5" s="6">
        <v>2018</v>
      </c>
      <c t="n" r="B5" s="6">
        <v>2915</v>
      </c>
    </row>
    <row r="6" spans="1:2">
      <c t="n" r="A6" s="6">
        <v>2019</v>
      </c>
      <c t="n" r="B6" s="6">
        <v>1350</v>
      </c>
    </row>
    <row r="7" spans="1:2">
      <c t="n" r="A7" s="6">
        <v>2020</v>
      </c>
      <c t="n" r="B7" s="6">
        <v>505</v>
      </c>
    </row>
    <row r="8" spans="1:2">
      <c t="s" r="A8" s="4">
        <v>409</v>
      </c>
      <c t="n" r="B8" s="6">
        <v>413</v>
      </c>
    </row>
    <row r="9" spans="1:2">
      <c t="s" r="A9" s="4">
        <v>410</v>
      </c>
      <c t="n" r="B9" s="7">
        <v>93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411</v>
      </c>
      <c t="s" r="B1" s="2">
        <v>287</v>
      </c>
    </row>
    <row r="2" spans="1:2">
      <c t="s" r="A2" s="3">
        <v>412</v>
      </c>
    </row>
    <row r="3" spans="1:2">
      <c t="s" r="A3" s="4">
        <v>408</v>
      </c>
      <c t="n" r="B3" s="7">
        <v>9012</v>
      </c>
    </row>
    <row r="4" spans="1:2">
      <c t="n" r="A4" s="6">
        <v>2017</v>
      </c>
      <c t="n" r="B4" s="6">
        <v>22854</v>
      </c>
    </row>
    <row r="5" spans="1:2">
      <c t="n" r="A5" s="6">
        <v>2018</v>
      </c>
      <c t="n" r="B5" s="6">
        <v>11518</v>
      </c>
    </row>
    <row r="6" spans="1:2">
      <c t="n" r="A6" s="6">
        <v>2019</v>
      </c>
      <c t="n" r="B6" s="6">
        <v>3135</v>
      </c>
    </row>
    <row r="7" spans="1:2">
      <c t="n" r="A7" s="6">
        <v>2020</v>
      </c>
      <c t="n" r="B7" s="6">
        <v>53</v>
      </c>
    </row>
    <row r="8" spans="1:2">
      <c t="s" r="A8" s="4">
        <v>409</v>
      </c>
      <c t="n" r="B8" s="6">
        <v>9</v>
      </c>
    </row>
    <row r="9" spans="1:2">
      <c t="s" r="A9" s="4">
        <v>410</v>
      </c>
      <c t="n" r="B9" s="7">
        <v>465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4"/>
  </cols>
  <sheetData>
    <row r="1" spans="1:7">
      <c t="s" r="A1" s="1">
        <v>413</v>
      </c>
      <c t="s" r="B1" s="2">
        <v>414</v>
      </c>
      <c t="s" r="C1" s="2">
        <v>72</v>
      </c>
      <c t="s" r="E1" s="2">
        <v>1</v>
      </c>
    </row>
    <row r="2" spans="1:7">
      <c t="s" r="B2" s="2">
        <v>415</v>
      </c>
      <c t="s" r="C2" s="2">
        <v>2</v>
      </c>
      <c t="s" r="D2" s="2">
        <v>73</v>
      </c>
      <c t="s" r="E2" s="2">
        <v>2</v>
      </c>
      <c t="s" r="F2" s="2">
        <v>73</v>
      </c>
      <c t="s" r="G2" s="2">
        <v>23</v>
      </c>
    </row>
    <row r="3" spans="1:7">
      <c t="s" r="A3" s="3">
        <v>416</v>
      </c>
    </row>
    <row r="4" spans="1:7">
      <c t="s" r="A4" s="4">
        <v>417</v>
      </c>
      <c t="n" r="C4" s="7">
        <v>0</v>
      </c>
      <c t="n" r="E4" s="7">
        <v>0</v>
      </c>
      <c t="n" r="G4" s="7">
        <v>1902000</v>
      </c>
    </row>
    <row r="5" spans="1:7">
      <c t="s" r="A5" s="4">
        <v>418</v>
      </c>
      <c t="n" r="B5" s="7">
        <v>4236000</v>
      </c>
      <c t="n" r="E5" s="6">
        <v>4685000</v>
      </c>
      <c t="n" r="F5" s="7">
        <v>358000</v>
      </c>
    </row>
    <row r="6" spans="1:7">
      <c t="s" r="A6" s="4">
        <v>419</v>
      </c>
      <c t="n" r="C6" s="7">
        <v>255000</v>
      </c>
      <c t="n" r="D6" s="7">
        <v>0</v>
      </c>
      <c t="n" r="E6" s="7">
        <v>339000</v>
      </c>
      <c t="n" r="F6" s="7">
        <v>4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3</v>
      </c>
    </row>
    <row r="3" spans="1:3">
      <c t="s" r="A3" s="3">
        <v>110</v>
      </c>
    </row>
    <row r="4" spans="1:3">
      <c t="s" r="A4" s="4">
        <v>96</v>
      </c>
      <c t="n" r="B4" s="7">
        <v>-70006</v>
      </c>
      <c t="n" r="C4" s="7">
        <v>-19807</v>
      </c>
    </row>
    <row r="5" spans="1:3">
      <c t="s" r="A5" s="3">
        <v>111</v>
      </c>
    </row>
    <row r="6" spans="1:3">
      <c t="s" r="A6" s="4">
        <v>86</v>
      </c>
      <c t="n" r="B6" s="6">
        <v>15420</v>
      </c>
      <c t="n" r="C6" s="6">
        <v>15088</v>
      </c>
    </row>
    <row r="7" spans="1:3">
      <c t="s" r="A7" s="4">
        <v>112</v>
      </c>
      <c t="n" r="B7" s="6">
        <v>9776</v>
      </c>
      <c t="n" r="C7" s="6">
        <v>9473</v>
      </c>
    </row>
    <row r="8" spans="1:3">
      <c t="s" r="A8" s="4">
        <v>43</v>
      </c>
      <c t="n" r="B8" s="6">
        <v>54000</v>
      </c>
      <c t="n" r="C8" s="6">
        <v>0</v>
      </c>
    </row>
    <row r="9" spans="1:3">
      <c t="s" r="A9" s="4">
        <v>113</v>
      </c>
      <c t="n" r="B9" s="6">
        <v>509</v>
      </c>
      <c t="n" r="C9" s="6">
        <v>-2083</v>
      </c>
    </row>
    <row r="10" spans="1:3">
      <c t="s" r="A10" s="4">
        <v>29</v>
      </c>
      <c t="n" r="B10" s="6">
        <v>-25</v>
      </c>
      <c t="n" r="C10" s="6">
        <v>-21</v>
      </c>
    </row>
    <row r="11" spans="1:3">
      <c t="s" r="A11" s="4">
        <v>114</v>
      </c>
      <c t="n" r="B11" s="6">
        <v>-296</v>
      </c>
      <c t="n" r="C11" s="6">
        <v>0</v>
      </c>
    </row>
    <row r="12" spans="1:3">
      <c t="s" r="A12" s="4">
        <v>115</v>
      </c>
      <c t="n" r="B12" s="6">
        <v>36</v>
      </c>
      <c t="n" r="C12" s="6">
        <v>738</v>
      </c>
    </row>
    <row r="13" spans="1:3">
      <c t="s" r="A13" s="4">
        <v>116</v>
      </c>
      <c t="n" r="B13" s="6">
        <v>19</v>
      </c>
      <c t="n" r="C13" s="6">
        <v>152</v>
      </c>
    </row>
    <row r="14" spans="1:3">
      <c t="s" r="A14" s="4">
        <v>117</v>
      </c>
      <c t="n" r="B14" s="6">
        <v>32</v>
      </c>
      <c t="n" r="C14" s="6">
        <v>0</v>
      </c>
    </row>
    <row r="15" spans="1:3">
      <c t="s" r="A15" s="3">
        <v>118</v>
      </c>
    </row>
    <row r="16" spans="1:3">
      <c t="s" r="A16" s="4">
        <v>119</v>
      </c>
      <c t="n" r="B16" s="6">
        <v>3901</v>
      </c>
      <c t="n" r="C16" s="6">
        <v>-5267</v>
      </c>
    </row>
    <row r="17" spans="1:3">
      <c t="s" r="A17" s="4">
        <v>30</v>
      </c>
      <c t="n" r="B17" s="6">
        <v>4333</v>
      </c>
      <c t="n" r="C17" s="6">
        <v>296</v>
      </c>
    </row>
    <row r="18" spans="1:3">
      <c t="s" r="A18" s="4">
        <v>28</v>
      </c>
      <c t="n" r="B18" s="6">
        <v>54</v>
      </c>
      <c t="n" r="C18" s="6">
        <v>35</v>
      </c>
    </row>
    <row r="19" spans="1:3">
      <c t="s" r="A19" s="4">
        <v>36</v>
      </c>
      <c t="n" r="B19" s="6">
        <v>558</v>
      </c>
      <c t="n" r="C19" s="6">
        <v>1587</v>
      </c>
    </row>
    <row r="20" spans="1:3">
      <c t="s" r="A20" s="4">
        <v>120</v>
      </c>
      <c t="n" r="B20" s="6">
        <v>-670</v>
      </c>
      <c t="n" r="C20" s="6">
        <v>510</v>
      </c>
    </row>
    <row r="21" spans="1:3">
      <c t="s" r="A21" s="4">
        <v>40</v>
      </c>
      <c t="n" r="B21" s="6">
        <v>-1552</v>
      </c>
      <c t="n" r="C21" s="6">
        <v>-251</v>
      </c>
    </row>
    <row r="22" spans="1:3">
      <c t="s" r="A22" s="4">
        <v>42</v>
      </c>
      <c t="n" r="B22" s="6">
        <v>-76</v>
      </c>
      <c t="n" r="C22" s="6">
        <v>-78</v>
      </c>
    </row>
    <row r="23" spans="1:3">
      <c t="s" r="A23" s="4">
        <v>43</v>
      </c>
      <c t="n" r="B23" s="6">
        <v>-4500</v>
      </c>
      <c t="n" r="C23" s="6">
        <v>0</v>
      </c>
    </row>
    <row r="24" spans="1:3">
      <c t="s" r="A24" s="4">
        <v>121</v>
      </c>
      <c t="n" r="B24" s="6">
        <v>-550</v>
      </c>
      <c t="n" r="C24" s="6">
        <v>-669</v>
      </c>
    </row>
    <row r="25" spans="1:3">
      <c t="s" r="A25" s="4">
        <v>122</v>
      </c>
      <c t="n" r="B25" s="6">
        <v>10963</v>
      </c>
      <c t="n" r="C25" s="6">
        <v>-297</v>
      </c>
    </row>
    <row r="26" spans="1:3">
      <c t="s" r="A26" s="3">
        <v>123</v>
      </c>
    </row>
    <row r="27" spans="1:3">
      <c t="s" r="A27" s="4">
        <v>124</v>
      </c>
      <c t="n" r="B27" s="6">
        <v>0</v>
      </c>
      <c t="n" r="C27" s="6">
        <v>-16820</v>
      </c>
    </row>
    <row r="28" spans="1:3">
      <c t="s" r="A28" s="4">
        <v>125</v>
      </c>
      <c t="n" r="B28" s="6">
        <v>28315</v>
      </c>
      <c t="n" r="C28" s="6">
        <v>16920</v>
      </c>
    </row>
    <row r="29" spans="1:3">
      <c t="s" r="A29" s="4">
        <v>126</v>
      </c>
      <c t="n" r="B29" s="6">
        <v>-4666</v>
      </c>
      <c t="n" r="C29" s="6">
        <v>-20754</v>
      </c>
    </row>
    <row r="30" spans="1:3">
      <c t="s" r="A30" s="4">
        <v>127</v>
      </c>
      <c t="n" r="B30" s="6">
        <v>23649</v>
      </c>
      <c t="n" r="C30" s="6">
        <v>-20654</v>
      </c>
    </row>
    <row r="31" spans="1:3">
      <c t="s" r="A31" s="3">
        <v>128</v>
      </c>
    </row>
    <row r="32" spans="1:3">
      <c t="s" r="A32" s="4">
        <v>129</v>
      </c>
      <c t="n" r="B32" s="6">
        <v>-4685</v>
      </c>
      <c t="n" r="C32" s="6">
        <v>-358</v>
      </c>
    </row>
    <row r="33" spans="1:3">
      <c t="s" r="A33" s="4">
        <v>130</v>
      </c>
      <c t="n" r="B33" s="6">
        <v>-1306</v>
      </c>
      <c t="n" r="C33" s="6">
        <v>-2279</v>
      </c>
    </row>
    <row r="34" spans="1:3">
      <c t="s" r="A34" s="4">
        <v>131</v>
      </c>
      <c t="n" r="B34" s="6">
        <v>0</v>
      </c>
      <c t="n" r="C34" s="6">
        <v>-957</v>
      </c>
    </row>
    <row r="35" spans="1:3">
      <c t="s" r="A35" s="4">
        <v>132</v>
      </c>
      <c t="n" r="B35" s="6">
        <v>904</v>
      </c>
      <c t="n" r="C35" s="6">
        <v>2731</v>
      </c>
    </row>
    <row r="36" spans="1:3">
      <c t="s" r="A36" s="4">
        <v>133</v>
      </c>
      <c t="n" r="B36" s="6">
        <v>-5087</v>
      </c>
      <c t="n" r="C36" s="6">
        <v>-863</v>
      </c>
    </row>
    <row r="37" spans="1:3">
      <c t="s" r="A37" s="4">
        <v>134</v>
      </c>
      <c t="n" r="B37" s="6">
        <v>195</v>
      </c>
      <c t="n" r="C37" s="6">
        <v>-501</v>
      </c>
    </row>
    <row r="38" spans="1:3">
      <c t="s" r="A38" s="4">
        <v>135</v>
      </c>
      <c t="n" r="B38" s="6">
        <v>29720</v>
      </c>
      <c t="n" r="C38" s="6">
        <v>-22315</v>
      </c>
    </row>
    <row r="39" spans="1:3">
      <c t="s" r="A39" s="4">
        <v>136</v>
      </c>
      <c t="n" r="B39" s="6">
        <v>44680</v>
      </c>
      <c t="n" r="C39" s="6">
        <v>57767</v>
      </c>
    </row>
    <row r="40" spans="1:3">
      <c t="s" r="A40" s="4">
        <v>137</v>
      </c>
      <c t="n" r="B40" s="6">
        <v>74400</v>
      </c>
      <c t="n" r="C40" s="6">
        <v>35452</v>
      </c>
    </row>
    <row r="41" spans="1:3">
      <c t="s" r="A41" s="3">
        <v>138</v>
      </c>
    </row>
    <row r="42" spans="1:3">
      <c t="s" r="A42" s="4">
        <v>139</v>
      </c>
      <c t="n" r="B42" s="6">
        <v>682</v>
      </c>
      <c t="n" r="C42" s="6">
        <v>4</v>
      </c>
    </row>
    <row r="43" spans="1:3">
      <c t="s" r="A43" s="4">
        <v>140</v>
      </c>
      <c t="n" r="B43" s="6">
        <v>457</v>
      </c>
      <c t="n" r="C43" s="6">
        <v>390</v>
      </c>
    </row>
    <row r="44" spans="1:3">
      <c t="s" r="A44" s="4">
        <v>141</v>
      </c>
      <c t="n" r="B44" s="7">
        <v>2659</v>
      </c>
      <c t="n" r="C4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36"/>
    <col customWidth="1" max="3" min="3" width="36"/>
    <col customWidth="1" max="4" min="4" width="36"/>
    <col customWidth="1" max="5" min="5" width="36"/>
  </cols>
  <sheetData>
    <row r="1" spans="1:5">
      <c t="s" r="A1" s="1">
        <v>420</v>
      </c>
      <c t="s" r="B1" s="2">
        <v>72</v>
      </c>
      <c t="s" r="D1" s="2">
        <v>1</v>
      </c>
    </row>
    <row r="2" spans="1:5">
      <c t="s" r="B2" s="2">
        <v>421</v>
      </c>
      <c t="s" r="C2" s="2">
        <v>422</v>
      </c>
      <c t="s" r="D2" s="2">
        <v>421</v>
      </c>
      <c t="s" r="E2" s="2">
        <v>422</v>
      </c>
    </row>
    <row r="3" spans="1:5">
      <c t="s" r="A3" s="3">
        <v>423</v>
      </c>
    </row>
    <row r="4" spans="1:5">
      <c t="s" r="A4" s="4">
        <v>424</v>
      </c>
      <c t="n" r="B4" s="6">
        <v>0</v>
      </c>
      <c t="n" r="C4" s="6">
        <v>0</v>
      </c>
      <c t="n" r="D4" s="6">
        <v>0</v>
      </c>
      <c t="n" r="E4" s="6">
        <v>0</v>
      </c>
    </row>
    <row r="5" spans="1:5">
      <c t="s" r="A5" s="4">
        <v>75</v>
      </c>
      <c t="n" r="B5" s="7">
        <v>39473</v>
      </c>
      <c t="n" r="C5" s="7">
        <v>42049</v>
      </c>
      <c t="n" r="D5" s="7">
        <v>124456</v>
      </c>
      <c t="n" r="E5" s="7">
        <v>128173</v>
      </c>
    </row>
    <row r="6" spans="1:5">
      <c t="s" r="A6" s="4">
        <v>425</v>
      </c>
    </row>
    <row r="7" spans="1:5">
      <c t="s" r="A7" s="3">
        <v>423</v>
      </c>
    </row>
    <row r="8" spans="1:5">
      <c t="s" r="A8" s="4">
        <v>426</v>
      </c>
      <c t="n" r="B8" s="6">
        <v>2</v>
      </c>
      <c t="n" r="C8" s="6">
        <v>2</v>
      </c>
      <c t="n" r="D8" s="6">
        <v>2</v>
      </c>
      <c t="n" r="E8" s="6">
        <v>2</v>
      </c>
    </row>
    <row r="9" spans="1:5">
      <c t="s" r="A9" s="4">
        <v>427</v>
      </c>
    </row>
    <row r="10" spans="1:5">
      <c t="s" r="A10" s="3">
        <v>423</v>
      </c>
    </row>
    <row r="11" spans="1:5">
      <c t="s" r="A11" s="4">
        <v>75</v>
      </c>
      <c t="n" r="B11" s="7">
        <v>22996</v>
      </c>
      <c t="n" r="C11" s="7">
        <v>22997</v>
      </c>
      <c t="n" r="D11" s="7">
        <v>69033</v>
      </c>
      <c t="n" r="E11" s="7">
        <v>742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428</v>
      </c>
      <c t="s" r="B1" s="2">
        <v>72</v>
      </c>
      <c t="s" r="D1" s="2">
        <v>1</v>
      </c>
    </row>
    <row r="2" spans="1:5">
      <c t="s" r="B2" s="2">
        <v>2</v>
      </c>
      <c t="s" r="C2" s="2">
        <v>73</v>
      </c>
      <c t="s" r="D2" s="2">
        <v>2</v>
      </c>
      <c t="s" r="E2" s="2">
        <v>73</v>
      </c>
    </row>
    <row r="3" spans="1:5">
      <c t="s" r="A3" s="3">
        <v>190</v>
      </c>
    </row>
    <row r="4" spans="1:5">
      <c t="s" r="A4" s="4">
        <v>95</v>
      </c>
      <c t="n" r="B4" s="7">
        <v>130</v>
      </c>
      <c t="n" r="C4" s="7">
        <v>76</v>
      </c>
      <c t="n" r="D4" s="7">
        <v>404</v>
      </c>
      <c t="n" r="E4" s="7">
        <v>2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9"/>
  </cols>
  <sheetData>
    <row r="1" spans="1:2">
      <c t="s" r="A1" s="1">
        <v>429</v>
      </c>
      <c t="s" r="B1" s="2">
        <v>1</v>
      </c>
    </row>
    <row r="2" spans="1:2">
      <c t="s" r="B2" s="2">
        <v>430</v>
      </c>
    </row>
    <row r="3" spans="1:2">
      <c t="s" r="A3" s="3">
        <v>193</v>
      </c>
    </row>
    <row r="4" spans="1:2">
      <c t="s" r="A4" s="4">
        <v>431</v>
      </c>
      <c t="n" r="B4" s="6">
        <v>1</v>
      </c>
    </row>
    <row r="5" spans="1:2">
      <c t="s" r="A5" s="4">
        <v>432</v>
      </c>
      <c t="n" r="B5" s="6">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33</v>
      </c>
      <c t="s" r="B1" s="2">
        <v>72</v>
      </c>
      <c t="s" r="D1" s="2">
        <v>1</v>
      </c>
    </row>
    <row r="2" spans="1:5">
      <c t="s" r="B2" s="2">
        <v>2</v>
      </c>
      <c t="s" r="C2" s="2">
        <v>73</v>
      </c>
      <c t="s" r="D2" s="2">
        <v>2</v>
      </c>
      <c t="s" r="E2" s="2">
        <v>73</v>
      </c>
    </row>
    <row r="3" spans="1:5">
      <c t="s" r="A3" s="3">
        <v>434</v>
      </c>
    </row>
    <row r="4" spans="1:5">
      <c t="s" r="A4" s="4">
        <v>75</v>
      </c>
      <c t="n" r="B4" s="7">
        <v>39473</v>
      </c>
      <c t="n" r="C4" s="7">
        <v>42049</v>
      </c>
      <c t="n" r="D4" s="7">
        <v>124456</v>
      </c>
      <c t="n" r="E4" s="7">
        <v>128173</v>
      </c>
    </row>
    <row r="5" spans="1:5">
      <c t="s" r="A5" s="4">
        <v>435</v>
      </c>
    </row>
    <row r="6" spans="1:5">
      <c t="s" r="A6" s="3">
        <v>434</v>
      </c>
    </row>
    <row r="7" spans="1:5">
      <c t="s" r="A7" s="4">
        <v>75</v>
      </c>
      <c t="n" r="B7" s="6">
        <v>24072</v>
      </c>
      <c t="n" r="C7" s="6">
        <v>24541</v>
      </c>
      <c t="n" r="D7" s="6">
        <v>74183</v>
      </c>
      <c t="n" r="E7" s="6">
        <v>78768</v>
      </c>
    </row>
    <row r="8" spans="1:5">
      <c t="s" r="A8" s="4">
        <v>436</v>
      </c>
    </row>
    <row r="9" spans="1:5">
      <c t="s" r="A9" s="3">
        <v>434</v>
      </c>
    </row>
    <row r="10" spans="1:5">
      <c t="s" r="A10" s="4">
        <v>75</v>
      </c>
      <c t="n" r="B10" s="6">
        <v>6912</v>
      </c>
      <c t="n" r="C10" s="6">
        <v>7914</v>
      </c>
      <c t="n" r="D10" s="6">
        <v>23300</v>
      </c>
      <c t="n" r="E10" s="6">
        <v>23490</v>
      </c>
    </row>
    <row r="11" spans="1:5">
      <c t="s" r="A11" s="4">
        <v>437</v>
      </c>
    </row>
    <row r="12" spans="1:5">
      <c t="s" r="A12" s="3">
        <v>434</v>
      </c>
    </row>
    <row r="13" spans="1:5">
      <c t="s" r="A13" s="4">
        <v>75</v>
      </c>
      <c t="n" r="B13" s="7">
        <v>8489</v>
      </c>
      <c t="n" r="C13" s="7">
        <v>9594</v>
      </c>
      <c t="n" r="D13" s="7">
        <v>26973</v>
      </c>
      <c t="n" r="E13" s="7">
        <v>25915</v>
      </c>
    </row>
    <row r="14" spans="1:5">
      <c t="s" r="A14" s="4">
        <v>438</v>
      </c>
    </row>
    <row r="15" spans="1:5">
      <c t="s" r="A15" s="3">
        <v>434</v>
      </c>
    </row>
    <row r="16" spans="1:5">
      <c t="s" r="A16" s="4">
        <v>439</v>
      </c>
      <c t="s" r="B16" s="4">
        <v>440</v>
      </c>
      <c t="s" r="C16" s="4">
        <v>440</v>
      </c>
      <c t="s" r="D16" s="4">
        <v>440</v>
      </c>
      <c t="s" r="E16" s="4">
        <v>440</v>
      </c>
    </row>
    <row r="17" spans="1:5">
      <c t="s" r="A17" s="4">
        <v>441</v>
      </c>
    </row>
    <row r="18" spans="1:5">
      <c t="s" r="A18" s="3">
        <v>434</v>
      </c>
    </row>
    <row r="19" spans="1:5">
      <c t="s" r="A19" s="4">
        <v>439</v>
      </c>
      <c t="s" r="B19" s="4">
        <v>442</v>
      </c>
      <c t="s" r="C19" s="4">
        <v>443</v>
      </c>
      <c t="s" r="D19" s="4">
        <v>444</v>
      </c>
      <c t="s" r="E19" s="4">
        <v>445</v>
      </c>
    </row>
    <row r="20" spans="1:5">
      <c t="s" r="A20" s="4">
        <v>446</v>
      </c>
    </row>
    <row r="21" spans="1:5">
      <c t="s" r="A21" s="3">
        <v>434</v>
      </c>
    </row>
    <row r="22" spans="1:5">
      <c t="s" r="A22" s="4">
        <v>439</v>
      </c>
      <c t="s" r="B22" s="4">
        <v>447</v>
      </c>
      <c t="s" r="C22" s="4">
        <v>448</v>
      </c>
      <c t="s" r="D22" s="4">
        <v>449</v>
      </c>
      <c t="s" r="E22" s="4">
        <v>450</v>
      </c>
    </row>
    <row r="23" spans="1:5">
      <c t="s" r="A23" s="4">
        <v>451</v>
      </c>
    </row>
    <row r="24" spans="1:5">
      <c t="s" r="A24" s="3">
        <v>434</v>
      </c>
    </row>
    <row r="25" spans="1:5">
      <c t="s" r="A25" s="4">
        <v>439</v>
      </c>
      <c t="s" r="B25" s="4">
        <v>452</v>
      </c>
      <c t="s" r="C25" s="4">
        <v>453</v>
      </c>
      <c t="s" r="D25" s="4">
        <v>454</v>
      </c>
      <c t="s" r="E25" s="4">
        <v>4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56</v>
      </c>
      <c t="s" r="B1" s="2">
        <v>2</v>
      </c>
      <c t="s" r="C1" s="2">
        <v>23</v>
      </c>
    </row>
    <row r="2" spans="1:3">
      <c t="s" r="A2" s="3">
        <v>457</v>
      </c>
    </row>
    <row r="3" spans="1:3">
      <c t="s" r="A3" s="4">
        <v>458</v>
      </c>
      <c t="n" r="B3" s="7">
        <v>29643</v>
      </c>
      <c t="n" r="C3" s="7">
        <v>36158</v>
      </c>
    </row>
    <row r="4" spans="1:3">
      <c t="s" r="A4" s="4">
        <v>435</v>
      </c>
    </row>
    <row r="5" spans="1:3">
      <c t="s" r="A5" s="3">
        <v>457</v>
      </c>
    </row>
    <row r="6" spans="1:3">
      <c t="s" r="A6" s="4">
        <v>458</v>
      </c>
      <c t="n" r="B6" s="6">
        <v>17688</v>
      </c>
      <c t="n" r="C6" s="6">
        <v>19692</v>
      </c>
    </row>
    <row r="7" spans="1:3">
      <c t="s" r="A7" s="4">
        <v>459</v>
      </c>
    </row>
    <row r="8" spans="1:3">
      <c t="s" r="A8" s="3">
        <v>457</v>
      </c>
    </row>
    <row r="9" spans="1:3">
      <c t="s" r="A9" s="4">
        <v>458</v>
      </c>
      <c t="n" r="B9" s="7">
        <v>11955</v>
      </c>
      <c t="n" r="C9" s="7">
        <v>164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4"/>
    <col customWidth="1" max="5" min="5" width="14"/>
    <col customWidth="1" max="6" min="6" width="4"/>
  </cols>
  <sheetData>
    <row r="1" spans="1:6">
      <c t="s" r="A1" s="1">
        <v>460</v>
      </c>
      <c t="s" r="C1" s="2">
        <v>2</v>
      </c>
      <c t="s" r="E1" s="2">
        <v>23</v>
      </c>
    </row>
    <row r="2" spans="1:6">
      <c t="s" r="A2" s="3">
        <v>461</v>
      </c>
    </row>
    <row r="3" spans="1:6">
      <c t="s" r="A3" s="4">
        <v>462</v>
      </c>
      <c t="n" r="C3" s="7">
        <v>65803</v>
      </c>
      <c t="n" r="E3" s="7">
        <v>29087</v>
      </c>
    </row>
    <row r="4" spans="1:6">
      <c t="s" r="A4" s="4">
        <v>463</v>
      </c>
    </row>
    <row r="5" spans="1:6">
      <c t="s" r="A5" s="3">
        <v>461</v>
      </c>
    </row>
    <row r="6" spans="1:6">
      <c t="s" r="A6" s="4">
        <v>462</v>
      </c>
      <c t="n" r="C6" s="6">
        <v>65763</v>
      </c>
      <c t="s" r="D6" s="4">
        <v>78</v>
      </c>
      <c t="n" r="E6" s="6">
        <v>725</v>
      </c>
      <c t="s" r="F6" s="4">
        <v>464</v>
      </c>
    </row>
    <row r="7" spans="1:6">
      <c t="s" r="A7" s="4">
        <v>252</v>
      </c>
    </row>
    <row r="8" spans="1:6">
      <c t="s" r="A8" s="3">
        <v>461</v>
      </c>
    </row>
    <row r="9" spans="1:6">
      <c t="s" r="A9" s="4">
        <v>462</v>
      </c>
      <c t="s" r="B9" s="4">
        <v>465</v>
      </c>
      <c t="n" r="E9" s="6">
        <v>15898</v>
      </c>
    </row>
    <row r="10" spans="1:6">
      <c t="s" r="A10" s="4">
        <v>251</v>
      </c>
    </row>
    <row r="11" spans="1:6">
      <c t="s" r="A11" s="3">
        <v>461</v>
      </c>
    </row>
    <row r="12" spans="1:6">
      <c t="s" r="A12" s="4">
        <v>462</v>
      </c>
      <c t="n" r="C12" s="6">
        <v>40</v>
      </c>
      <c t="s" r="D12" s="4">
        <v>466</v>
      </c>
      <c t="n" r="E12" s="6">
        <v>12464</v>
      </c>
      <c t="s" r="F12" s="4">
        <v>465</v>
      </c>
    </row>
    <row r="13" spans="1:6">
      <c t="s" r="A13" s="4">
        <v>467</v>
      </c>
    </row>
    <row r="14" spans="1:6">
      <c t="s" r="A14" s="3">
        <v>461</v>
      </c>
    </row>
    <row r="15" spans="1:6">
      <c t="s" r="A15" s="4">
        <v>462</v>
      </c>
      <c t="n" r="C15" s="6">
        <v>65763</v>
      </c>
      <c t="n" r="E15" s="6">
        <v>725</v>
      </c>
    </row>
    <row r="16" spans="1:6">
      <c t="s" r="A16" s="4">
        <v>468</v>
      </c>
    </row>
    <row r="17" spans="1:6">
      <c t="s" r="A17" s="3">
        <v>461</v>
      </c>
    </row>
    <row r="18" spans="1:6">
      <c t="s" r="A18" s="4">
        <v>462</v>
      </c>
      <c t="n" r="C18" s="6">
        <v>65763</v>
      </c>
      <c t="s" r="D18" s="4">
        <v>78</v>
      </c>
      <c t="n" r="E18" s="6">
        <v>725</v>
      </c>
      <c t="s" r="F18" s="4">
        <v>464</v>
      </c>
    </row>
    <row r="19" spans="1:6">
      <c t="s" r="A19" s="4">
        <v>469</v>
      </c>
    </row>
    <row r="20" spans="1:6">
      <c t="s" r="A20" s="3">
        <v>461</v>
      </c>
    </row>
    <row r="21" spans="1:6">
      <c t="s" r="A21" s="4">
        <v>462</v>
      </c>
      <c t="s" r="B21" s="4">
        <v>465</v>
      </c>
      <c t="n" r="E21" s="6">
        <v>0</v>
      </c>
    </row>
    <row r="22" spans="1:6">
      <c t="s" r="A22" s="4">
        <v>470</v>
      </c>
    </row>
    <row r="23" spans="1:6">
      <c t="s" r="A23" s="3">
        <v>461</v>
      </c>
    </row>
    <row r="24" spans="1:6">
      <c t="s" r="A24" s="4">
        <v>462</v>
      </c>
      <c t="n" r="C24" s="6">
        <v>0</v>
      </c>
      <c t="s" r="D24" s="4">
        <v>466</v>
      </c>
      <c t="n" r="E24" s="6">
        <v>0</v>
      </c>
      <c t="s" r="F24" s="4">
        <v>465</v>
      </c>
    </row>
    <row r="25" spans="1:6">
      <c t="s" r="A25" s="4">
        <v>471</v>
      </c>
    </row>
    <row r="26" spans="1:6">
      <c t="s" r="A26" s="3">
        <v>461</v>
      </c>
    </row>
    <row r="27" spans="1:6">
      <c t="s" r="A27" s="4">
        <v>462</v>
      </c>
      <c t="n" r="C27" s="6">
        <v>40</v>
      </c>
      <c t="n" r="E27" s="6">
        <v>28362</v>
      </c>
    </row>
    <row r="28" spans="1:6">
      <c t="s" r="A28" s="4">
        <v>472</v>
      </c>
    </row>
    <row r="29" spans="1:6">
      <c t="s" r="A29" s="3">
        <v>461</v>
      </c>
    </row>
    <row r="30" spans="1:6">
      <c t="s" r="A30" s="4">
        <v>462</v>
      </c>
      <c t="n" r="C30" s="6">
        <v>0</v>
      </c>
      <c t="s" r="D30" s="4">
        <v>78</v>
      </c>
      <c t="n" r="E30" s="6">
        <v>0</v>
      </c>
      <c t="s" r="F30" s="4">
        <v>464</v>
      </c>
    </row>
    <row r="31" spans="1:6">
      <c t="s" r="A31" s="4">
        <v>473</v>
      </c>
    </row>
    <row r="32" spans="1:6">
      <c t="s" r="A32" s="3">
        <v>461</v>
      </c>
    </row>
    <row r="33" spans="1:6">
      <c t="s" r="A33" s="4">
        <v>462</v>
      </c>
      <c t="s" r="B33" s="4">
        <v>465</v>
      </c>
      <c t="n" r="E33" s="6">
        <v>15898</v>
      </c>
    </row>
    <row r="34" spans="1:6">
      <c t="s" r="A34" s="4">
        <v>474</v>
      </c>
    </row>
    <row r="35" spans="1:6">
      <c t="s" r="A35" s="3">
        <v>461</v>
      </c>
    </row>
    <row r="36" spans="1:6">
      <c t="s" r="A36" s="4">
        <v>462</v>
      </c>
      <c t="n" r="C36" s="6">
        <v>40</v>
      </c>
      <c t="s" r="D36" s="4">
        <v>466</v>
      </c>
      <c t="n" r="E36" s="6">
        <v>12464</v>
      </c>
      <c t="s" r="F36" s="4">
        <v>465</v>
      </c>
    </row>
    <row r="37" spans="1:6">
      <c t="s" r="A37" s="4">
        <v>475</v>
      </c>
    </row>
    <row r="38" spans="1:6">
      <c t="s" r="A38" s="3">
        <v>461</v>
      </c>
    </row>
    <row r="39" spans="1:6">
      <c t="s" r="A39" s="4">
        <v>462</v>
      </c>
      <c t="n" r="C39" s="6">
        <v>0</v>
      </c>
      <c t="n" r="E39" s="6">
        <v>0</v>
      </c>
    </row>
    <row r="40" spans="1:6">
      <c t="s" r="A40" s="4">
        <v>476</v>
      </c>
    </row>
    <row r="41" spans="1:6">
      <c t="s" r="A41" s="3">
        <v>461</v>
      </c>
    </row>
    <row r="42" spans="1:6">
      <c t="s" r="A42" s="4">
        <v>462</v>
      </c>
      <c t="n" r="C42" s="6">
        <v>0</v>
      </c>
      <c t="s" r="D42" s="4">
        <v>78</v>
      </c>
      <c t="n" r="E42" s="6">
        <v>0</v>
      </c>
      <c t="s" r="F42" s="4">
        <v>464</v>
      </c>
    </row>
    <row r="43" spans="1:6">
      <c t="s" r="A43" s="4">
        <v>477</v>
      </c>
    </row>
    <row r="44" spans="1:6">
      <c t="s" r="A44" s="3">
        <v>461</v>
      </c>
    </row>
    <row r="45" spans="1:6">
      <c t="s" r="A45" s="4">
        <v>462</v>
      </c>
      <c t="s" r="B45" s="4">
        <v>465</v>
      </c>
      <c t="n" r="E45" s="6">
        <v>0</v>
      </c>
    </row>
    <row r="46" spans="1:6">
      <c t="s" r="A46" s="4">
        <v>478</v>
      </c>
    </row>
    <row r="47" spans="1:6">
      <c t="s" r="A47" s="3">
        <v>461</v>
      </c>
    </row>
    <row r="48" spans="1:6">
      <c t="s" r="A48" s="4">
        <v>462</v>
      </c>
      <c t="n" r="C48" s="7">
        <v>0</v>
      </c>
      <c t="s" r="D48" s="4">
        <v>466</v>
      </c>
      <c t="n" r="E48" s="7">
        <v>0</v>
      </c>
      <c t="s" r="F48" s="4">
        <v>465</v>
      </c>
    </row>
    <row r="49" spans="1:6">
      <c t="n" r="A49"/>
    </row>
    <row r="50" spans="1:6">
      <c t="s" r="A50" s="4">
        <v>78</v>
      </c>
      <c t="s" r="B50" s="4">
        <v>479</v>
      </c>
    </row>
    <row r="51" spans="1:6">
      <c t="s" r="A51" s="4">
        <v>464</v>
      </c>
      <c t="s" r="B51" s="4">
        <v>479</v>
      </c>
    </row>
    <row r="52" spans="1:6">
      <c t="s" r="A52" s="4">
        <v>465</v>
      </c>
      <c t="s" r="B52" s="4">
        <v>480</v>
      </c>
    </row>
    <row r="53" spans="1:6">
      <c t="s" r="A53" s="4">
        <v>466</v>
      </c>
      <c t="s" r="B53" s="4">
        <v>480</v>
      </c>
    </row>
  </sheetData>
  <mergeCells count="8">
    <mergeCell ref="A1:B1"/>
    <mergeCell ref="C1:D1"/>
    <mergeCell ref="E1:F1"/>
    <mergeCell ref="A49:E49"/>
    <mergeCell ref="B50:E50"/>
    <mergeCell ref="B51:E51"/>
    <mergeCell ref="B52:E52"/>
    <mergeCell ref="B53:E5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t="s" r="A1" s="1">
        <v>481</v>
      </c>
      <c t="s" r="B1" s="2">
        <v>1</v>
      </c>
    </row>
    <row r="2" spans="1:2">
      <c t="s" r="B2" s="2">
        <v>2</v>
      </c>
    </row>
    <row r="3" spans="1:2">
      <c t="s" r="A3" s="3">
        <v>196</v>
      </c>
    </row>
    <row r="4" spans="1:2">
      <c t="s" r="A4" s="4">
        <v>482</v>
      </c>
      <c t="s" r="B4" s="4">
        <v>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Unaudited Consolidated Statemen</vt:lpstr>
      <vt:lpstr>Unaudited Consolidated Stateme5</vt:lpstr>
      <vt:lpstr>Unaudited Consolidated Stateme6</vt:lpstr>
      <vt:lpstr>Nature of Business</vt:lpstr>
      <vt:lpstr>Summary of Significant Accounti</vt:lpstr>
      <vt:lpstr>Investments in Marketable Secur</vt:lpstr>
      <vt:lpstr>Accounts Receivable, net</vt:lpstr>
      <vt:lpstr>Prepaid Expenses and Other Curr</vt:lpstr>
      <vt:lpstr>Property and Equipment, net</vt:lpstr>
      <vt:lpstr>Goodwill</vt:lpstr>
      <vt:lpstr>Other Current Liabilities</vt:lpstr>
      <vt:lpstr>Line of Credit</vt:lpstr>
      <vt:lpstr>Other Long Term Liabilities</vt:lpstr>
      <vt:lpstr>Contingencies</vt:lpstr>
      <vt:lpstr>Net Loss per Share</vt:lpstr>
      <vt:lpstr>Stockholders' Equity</vt:lpstr>
      <vt:lpstr>Accumulated Other Comprehensive</vt:lpstr>
      <vt:lpstr>Share-Based Compensation</vt:lpstr>
      <vt:lpstr>Leases and Purchase Commitments</vt:lpstr>
      <vt:lpstr>Concentrations</vt:lpstr>
      <vt:lpstr>Income Taxes</vt:lpstr>
      <vt:lpstr>Segment Reporting and Geographi</vt:lpstr>
      <vt:lpstr>Fair Value Measurements</vt:lpstr>
      <vt:lpstr>Summary of Significant Accoun27</vt:lpstr>
      <vt:lpstr>Investments in Marketable Sec28</vt:lpstr>
      <vt:lpstr>Accounts Receivable, net (Table</vt:lpstr>
      <vt:lpstr>Prepaid Expenses and Other Cu30</vt:lpstr>
      <vt:lpstr>Property and Equipment, net (Ta</vt:lpstr>
      <vt:lpstr>Other Current Liabilities (Tabl</vt:lpstr>
      <vt:lpstr>Other Long Term Liabilities (Ta</vt:lpstr>
      <vt:lpstr>Net Loss per Share (Tables)</vt:lpstr>
      <vt:lpstr>Accumulated Other Comprehensi35</vt:lpstr>
      <vt:lpstr>Share-Based Compensation (Table</vt:lpstr>
      <vt:lpstr>Leases and Purchase Commitmen37</vt:lpstr>
      <vt:lpstr>Segment Reporting and Geograp38</vt:lpstr>
      <vt:lpstr>Fair Value Measurements (Tables</vt:lpstr>
      <vt:lpstr>Investments in Marketable Sec40</vt:lpstr>
      <vt:lpstr>Investments in Marketable Sec41</vt:lpstr>
      <vt:lpstr>Accounts Receivable, net (Detai</vt:lpstr>
      <vt:lpstr>Prepaid Expenses and Other Cu43</vt:lpstr>
      <vt:lpstr>Property and Equipment, net (De</vt:lpstr>
      <vt:lpstr>Property and Equipment, net (45</vt:lpstr>
      <vt:lpstr>Goodwill (Details Textual)</vt:lpstr>
      <vt:lpstr>Other Current Liabilities (Deta</vt:lpstr>
      <vt:lpstr>Line of Credit (Details)</vt:lpstr>
      <vt:lpstr>Other Long Term Liabilities (De</vt:lpstr>
      <vt:lpstr>Contingencies (Details)</vt:lpstr>
      <vt:lpstr>Net Loss per Share (Details)</vt:lpstr>
      <vt:lpstr>Net Loss per Share Dilutive Com</vt:lpstr>
      <vt:lpstr>Stockholders' Equity (Details)</vt:lpstr>
      <vt:lpstr>Accumulated Other Comprehensi54</vt:lpstr>
      <vt:lpstr>Share-Based Compensation (Detai</vt:lpstr>
      <vt:lpstr>Share-Based Compensation (Det56</vt:lpstr>
      <vt:lpstr>Leases and Purchase Commitmen57</vt:lpstr>
      <vt:lpstr>Leases and Purchase Commitmen58</vt:lpstr>
      <vt:lpstr>Leases and Purchase Commitmen59</vt:lpstr>
      <vt:lpstr>Concentrations (Details)</vt:lpstr>
      <vt:lpstr>Income Taxes (Details Textual)</vt:lpstr>
      <vt:lpstr>Segment Reporting and Geograp62</vt:lpstr>
      <vt:lpstr>Segment Reporting and Geograp63</vt:lpstr>
      <vt:lpstr>Segment Reporting and Geograp64</vt:lpstr>
      <vt:lpstr>Fair Value Measurements (Detail</vt:lpstr>
      <vt:lpstr>Fair Value Measurements (Deta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4:13:42Z</dcterms:created>
  <dcterms:modified xmlns:dcterms="http://purl.org/dc/terms/" xmlns:xsi="http://www.w3.org/2001/XMLSchema-instance" xsi:type="dcterms:W3CDTF">2016-10-27T14:13:42Z</dcterms:modified>
  <dc:title xmlns:dc="http://purl.org/dc/elements/1.1/">Untitled</dc:title>
  <dc:description xmlns:dc="http://purl.org/dc/elements/1.1/"/>
  <dc:subject xmlns:dc="http://purl.org/dc/elements/1.1/"/>
  <cp:keywords/>
  <cp:category/>
</cp:coreProperties>
</file>